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stricted Cash" sheetId="11" state="visible" r:id="rId11"/>
    <sheet xmlns:r="http://schemas.openxmlformats.org/officeDocument/2006/relationships" name="Cash, Cash Equivalents and Shor" sheetId="12" state="visible" r:id="rId12"/>
    <sheet xmlns:r="http://schemas.openxmlformats.org/officeDocument/2006/relationships" name="Accrued Expenses"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ignificant Agreements" sheetId="17" state="visible" r:id="rId17"/>
    <sheet xmlns:r="http://schemas.openxmlformats.org/officeDocument/2006/relationships" name="Stock-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Restricted Cash (Tables)" sheetId="27" state="visible" r:id="rId27"/>
    <sheet xmlns:r="http://schemas.openxmlformats.org/officeDocument/2006/relationships" name="Cash, Cash Equivalents and Sh_2" sheetId="28" state="visible" r:id="rId28"/>
    <sheet xmlns:r="http://schemas.openxmlformats.org/officeDocument/2006/relationships" name="Accrued Expenses (Tables)" sheetId="29" state="visible" r:id="rId29"/>
    <sheet xmlns:r="http://schemas.openxmlformats.org/officeDocument/2006/relationships" name="Warrant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Quarterly Financial Data (un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Property and Equipment, Net (De" sheetId="43" state="visible" r:id="rId43"/>
    <sheet xmlns:r="http://schemas.openxmlformats.org/officeDocument/2006/relationships" name="Property and Equipment, Net - N" sheetId="44" state="visible" r:id="rId44"/>
    <sheet xmlns:r="http://schemas.openxmlformats.org/officeDocument/2006/relationships" name="Restricted Cash (Details)" sheetId="45" state="visible" r:id="rId45"/>
    <sheet xmlns:r="http://schemas.openxmlformats.org/officeDocument/2006/relationships" name="Restricted Cash - Narrative (De" sheetId="46" state="visible" r:id="rId46"/>
    <sheet xmlns:r="http://schemas.openxmlformats.org/officeDocument/2006/relationships" name="Cash, Cash Equivalents and Sh_3" sheetId="47" state="visible" r:id="rId47"/>
    <sheet xmlns:r="http://schemas.openxmlformats.org/officeDocument/2006/relationships" name="Accrued Expenses (Details)" sheetId="48" state="visible" r:id="rId48"/>
    <sheet xmlns:r="http://schemas.openxmlformats.org/officeDocument/2006/relationships" name="Warrants (Details)"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ignificant Agreements - Sotate" sheetId="52" state="visible" r:id="rId52"/>
    <sheet xmlns:r="http://schemas.openxmlformats.org/officeDocument/2006/relationships" name="Significant Agreements - REBLOZ" sheetId="53" state="visible" r:id="rId53"/>
    <sheet xmlns:r="http://schemas.openxmlformats.org/officeDocument/2006/relationships" name="Significant Agreements - Accoun" sheetId="54" state="visible" r:id="rId54"/>
    <sheet xmlns:r="http://schemas.openxmlformats.org/officeDocument/2006/relationships" name="Significant Agreements - Other "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umm" sheetId="59" state="visible" r:id="rId59"/>
    <sheet xmlns:r="http://schemas.openxmlformats.org/officeDocument/2006/relationships" name="Stock-based Compensation - Sc_3" sheetId="60" state="visible" r:id="rId60"/>
    <sheet xmlns:r="http://schemas.openxmlformats.org/officeDocument/2006/relationships" name="401(k) Savings Plan (Details)" sheetId="61" state="visible" r:id="rId61"/>
    <sheet xmlns:r="http://schemas.openxmlformats.org/officeDocument/2006/relationships" name="Income Taxes - Narrative (Detai" sheetId="62" state="visible" r:id="rId62"/>
    <sheet xmlns:r="http://schemas.openxmlformats.org/officeDocument/2006/relationships" name="Income Taxes Income Taxes - Com" sheetId="63" state="visible" r:id="rId63"/>
    <sheet xmlns:r="http://schemas.openxmlformats.org/officeDocument/2006/relationships" name="Income Taxes - Schedule of Effe" sheetId="64" state="visible" r:id="rId64"/>
    <sheet xmlns:r="http://schemas.openxmlformats.org/officeDocument/2006/relationships" name="Leases - Narrative (Details)" sheetId="65" state="visible" r:id="rId65"/>
    <sheet xmlns:r="http://schemas.openxmlformats.org/officeDocument/2006/relationships" name="Leases - Minimum Lease Payments" sheetId="66" state="visible" r:id="rId66"/>
    <sheet xmlns:r="http://schemas.openxmlformats.org/officeDocument/2006/relationships" name="Leases - Lease Costs (Details)" sheetId="67" state="visible" r:id="rId67"/>
    <sheet xmlns:r="http://schemas.openxmlformats.org/officeDocument/2006/relationships" name="Related Party Transactions (Det" sheetId="68" state="visible" r:id="rId68"/>
    <sheet xmlns:r="http://schemas.openxmlformats.org/officeDocument/2006/relationships" name="Quarterly Financial Data (una_3" sheetId="69" state="visible" r:id="rId6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6065</t>
        </is>
      </c>
    </row>
    <row r="10">
      <c r="A10" s="4" t="inlineStr">
        <is>
          <t>Entity Registrant Name</t>
        </is>
      </c>
      <c r="B10" s="4" t="inlineStr">
        <is>
          <t>ACCELERON PHARMA INC.</t>
        </is>
      </c>
    </row>
    <row r="11">
      <c r="A11" s="4" t="inlineStr">
        <is>
          <t>Entity Incorporation, State or Country Code</t>
        </is>
      </c>
      <c r="B11" s="4" t="inlineStr">
        <is>
          <t>DE</t>
        </is>
      </c>
    </row>
    <row r="12">
      <c r="A12" s="4" t="inlineStr">
        <is>
          <t>Entity Tax Identification Number</t>
        </is>
      </c>
      <c r="B12" s="4" t="inlineStr">
        <is>
          <t>27-0072226</t>
        </is>
      </c>
    </row>
    <row r="13">
      <c r="A13" s="4" t="inlineStr">
        <is>
          <t>Entity Address, Address Line One</t>
        </is>
      </c>
      <c r="B13" s="4" t="inlineStr">
        <is>
          <t>128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649-9200</t>
        </is>
      </c>
    </row>
    <row r="19">
      <c r="A19" s="4" t="inlineStr">
        <is>
          <t>Title of 12(b) Security</t>
        </is>
      </c>
      <c r="B19" s="4" t="inlineStr">
        <is>
          <t>Common Stock, $0.001 par value</t>
        </is>
      </c>
    </row>
    <row r="20">
      <c r="A20" s="4" t="inlineStr">
        <is>
          <t>Trading Symbol</t>
        </is>
      </c>
      <c r="B20" s="4" t="inlineStr">
        <is>
          <t>XLR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v>
      </c>
    </row>
    <row r="32">
      <c r="A32" s="4" t="inlineStr">
        <is>
          <t>Entity Common Stock, Shares Outstanding</t>
        </is>
      </c>
      <c r="C32" s="6" t="n">
        <v>60549898</v>
      </c>
    </row>
    <row r="33">
      <c r="A33" s="4" t="inlineStr">
        <is>
          <t>Documents Incorporated by Reference</t>
        </is>
      </c>
      <c r="B33" s="4" t="inlineStr">
        <is>
          <t>Portions of the registrant’s definitive Proxy Statement relating to its 2021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row r="34">
      <c r="A34" s="4" t="inlineStr">
        <is>
          <t>Entity Central Index Key</t>
        </is>
      </c>
      <c r="B34" s="4" t="inlineStr">
        <is>
          <t>000128060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in thousands): December 31, 2020 2019 Computer equipment and software $ 1,786 $ 1,767 Office equipment 770 672 Laboratory equipment 23,691 22,079 Leasehold improvements 12,908 12,347 Construction in progress 1,628 1,181 Total property and equipment 40,783 38,046 Accumulated depreciation and amortization (33,015) (31,234) Property and equipment, net $ 7,768 $ 6,812 Depreciation and amortization expense was $3.8 million, $3.9 million and $3.7 million for the years ending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 The following table provides a reconciliation of cash, cash equivalents and restricted cash reported within the consolidated balance sheet that sum to the total of the same such amounts shown in the statement of cash flows (in thousands): December 31, 2020 2019 2018 Cash and cash equivalents $ 670,952 $ 237,677 $ 144,052 Restricted cash 1,597 1,597 1,597 Total cash, cash equivalents and restricted cash shown in the statement of cash flows $ 672,549 $ 239,274 $ 145,649 As of December 31, 2020, 2019, and 2018, the Company maintained letters of credit totaling $1.6 million held in the form of certificates of deposit as collateral for the Company's facility lease obligations and its credit cards. Restricted cash is included within other assets in our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and Long-term Investments</t>
        </is>
      </c>
      <c r="B1" s="2" t="inlineStr">
        <is>
          <t>12 Months Ended</t>
        </is>
      </c>
    </row>
    <row r="2">
      <c r="B2" s="2" t="inlineStr">
        <is>
          <t>Dec. 31, 2020</t>
        </is>
      </c>
    </row>
    <row r="3">
      <c r="A3" s="3" t="inlineStr">
        <is>
          <t>Cash and Cash Equivalents [Abstract]</t>
        </is>
      </c>
    </row>
    <row r="4">
      <c r="A4" s="4" t="inlineStr">
        <is>
          <t>Cash, Cash Equivalents and Short-term and Long-term Investments</t>
        </is>
      </c>
      <c r="B4" s="4" t="inlineStr">
        <is>
          <t>Cash, Cash Equivalents and Short-term and Long-term Investments The following is a summary of cash, cash equivalents and available-for-sale securities as of December 31, 2020 and December 31, 2019 (in thousands): December 31, 2020 Amortized Cost Gross Unrealized Gains Gross Unrealized Losses Estimated Fair Value Cash and cash equivalents due in 90 days or less $ 670,952 $ — — $ 670,952 Available-for-sale securities: Corporate obligations 45,989 5 (13) 45,981 U.S. Treasury securities 135,315 3 (7) 135,311 Certificates of deposit 245 1 — 246 Mortgage and other asset backed securities 5,000 — (2) 4,998 Total available-for-sale securities (1) $ 186,549 $ 9 $ (22) $ 186,536 Total cash, cash equivalents and available-for-sale securities $ 857,501 $ 9 $ (22) $ 857,488 December 31, 2019 Amortized Cost Gross Unrealized Gains Gross Unrealized Losses Estimated Fair Value Cash and cash equivalents due in 90 days or less $ 237,677 $ — $ — $ 237,677 Available-for-sale securities: Corporate obligations 124,676 219 (15) 124,880 U.S. Treasury securities 78,230 98 (1) 78,327 Certificates of deposit 490 3 — 493 Mortgage and other asset backed securities 12,476 5 (12) 12,469 Total available-for-sale securities (1) $ 215,872 $ 325 $ (28) $ 216,169 Total cash, cash equivalents and available-for-sale securities $ 453,549 $ 325 $ (28) $ 453,846 (1) All available-for-sale securities mature within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in thousands): December 31, 2020 2019 Research and development $ 22,205 $ 11,844 Commercial 1,361 1,027 Royalty payable 1,191 — Employee compensation 17,637 9,932 Professional services 1,276 976 Accrued purchases 256 119 Other 755 997 Total accrued expenses $ 44,681 $ 24,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Warrants Below is a summary of the number of shares issuable upon exercise of outstanding warrants and the terms and accounting treatment for the outstanding warrants (in thousands, except per share data): Warrants as of Weighted- Balance Sheet December 31, 2020 December 31, 2019 Price Per Expiration December 31, 2020 December 31, 2019 Warrants to purchase common stock — 39 $ 5.88 July 9, 2020 N/A (1) Liability ______________________________________________________________________ (1) All remaining outstanding warrants were automatically cashless exercised in full upon their expiration on July 9, 2020. Upon issuance the Company concluded the anti-dilution feature required the warrants to be classified as liabilities under ASC Topic 815, Derivatives and Hedging—Contracts in Entity's Own Equity (ASC 815). The warrants were measured at fair value, with changes in fair value recognized as a gain or loss to other income (expense) in the consolidated statements of operations and comprehensive loss for each reporting period thereafter. At the end of each reporting period, the Company remeasured the fair value of the outstanding warrants until they exercised or expired. All remaining outstanding warrants were automatically cashless exercised in full upon their expiration on July 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The Company leases its facilities under non-cancelable operating leases that expire at various dates from September 2023 through May 2026. All of the Company's leases contain escalating rent clauses, which require higher rent payments in future years. As of January 1, 2019, the Company adopted Accounting Standards Codification Topic 842, Leases (ASC 842 ), which requires lessees to recognize assets and liabilities on the balance sheet for the rights and obligations created by leases. As a result of this adoption, the Company recorded a right-of-use asset and corresponding lease liability on the consolidated balance sheets as of December 31, 2020 and 2019. The Company continues to recognize rent expense, which is calculated as the remaining cost of the lease allocated over the remaining lease term on a straight-line basis. On October 16, 2020, the Company entered into an amendment for its office space at 125 Sidney Street and corresponding parking lot to extend the lease term through May 31, 2026. See Note 2 and Note 14 for additional information regarding the Company's operating leases. Legal Proceedings The Company, from time to time, may be party to litigation arising in the ordinary course of its business. The Company was not subject to any material legal proceedings during the years ended December 31, 2020, 2019 and 2018, and, to the best of its knowledge, no material legal proceedings are currently pending or threatened. Other The Company is also party to various agreements, principally relating to licensed technology, that require future payments relating to milestones not met at December 31, 2020 and 2019, or royalties on future sales of specified products. See Note 10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On January 18, 2019, the Company completed the sale in an underwritten public offering of 6,151,163 shares of common stock, including 802,325 shares of common stock sold pursuant to the underwriter's full exercise of their option to purchase additional shares, at a public offering price of $43.00 per share, resulting in net proceeds to the Company of $248.2 million. On July 6, 2020, the Company completed the sale in an underwritten public offering of 5,594,593 shares of common stock, including 729,729 shares of common stock sold pursuant to the underwriter's full exercise of their option to purchase additional shares, at a public offering price of $92.50 per share, resulting in net proceeds to the Company of $492.4 million. Preferred Stock The Company’s certificate of incorporation authorizes the Board to issue up to 25,000,000 shares of preferred stock from time to time in one or more series. The rights, preferences, restrictions, qualifications and limitations of such stock are determined by the Board. As of December 31, 2020 no preferred shares are issued or outstanding. Common Stock The holders of shares of common stock are entitled to one vote for each share of common stock held at all meetings of stockholders and written actions in lieu of meetings. The holders of shares of common stock are entitled to receive dividends, if and when declared by the Board. No dividends have been declared or paid by the Company through December 31, 2020. Common Stock Reserved for Future Issuance At December 31, 2020, the Company has reserved for future issuance the following number of shares of common stock (in thousands): December 31, 2020 Outstanding stock options to purchase common stock 3,378 Outstanding restricted stock units 569 Shares available for future issuance under equity incentive plan 5,436 Warrants to purchase common stock — Shares available for future issuance under the employee stock purchase plan 87 Additional shares reserved for unissued, but designated, Preferred Stock 25,000 Total shares of authorized common stock reserved for future issuance 34,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0</t>
        </is>
      </c>
    </row>
    <row r="3">
      <c r="A3" s="3" t="inlineStr">
        <is>
          <t>Organization, Consolidation and Presentation of Financial Statements [Abstract]</t>
        </is>
      </c>
    </row>
    <row r="4">
      <c r="A4" s="4" t="inlineStr">
        <is>
          <t>Significant Agreements</t>
        </is>
      </c>
      <c r="B4" s="4" t="inlineStr">
        <is>
          <t>Significant Agreements BMS (Bristol Myers Squibb) Overview On February 20, 2008 the Company entered into an agreement with Celgene, which was acquired by BMS in November 2019 and is now referred to herein as BMS, relating to sotatercept (the Original Sotatercept Agreement), which was amended on August 2, 2011 (as amended, the Amended Sotatercept Agreement). The Company further amended and restated the Original Sotatercept Agreement in its entirety on September 18, 2017, and clarified certain responsibilities of the Company and BMS in a letter agreement to the Restated Sotatercept Agreement on March 10, 2020 (collectively, the Restated Sotatercept Agreement). On August 2, 2011 the Company entered into a second agreement with BMS for REBLOZYL® (luspatercept-aamt) (the REBLOZYL Agreement, formerly the Luspatercept Agreement). Restated Sotatercept Agreement The Restated Sotatercept Agreement provides BMS with an exclusive license to sotatercept outside of the field of pulmonary hypertension, referred to as the PH field, and provides the Company with the worldwide rights to develop and commercialize sotatercept in the PH field. In connection with the Restated Sotatercept Agreement, BMS agreed not to develop or commercialize in the PH field any compound developed under the Restated Sotatercept Agreement or the REBLOZYL Agreement, and the Company agreed not to develop or commercialize any compound developed under the Restated Sotatercept Agreement or the REBLOZYL Agreement in any field outside the PH field. The Company has the right to license, transfer or sell its rights to develop and commercialize sotatercept in the PH field, subject to BMS's right of first negotiation. The Company is responsible for 100% of the costs related to its development and commercialization of sotatercept in the PH field. Pursuant to the Restate Sotatercept Agreement, the Company has aligned with BMS through the Joint Commercialization Committee that the Company will be the distributing party for the commercialization of sotatercept in the PH field, and that if sotatercept is approved and commercialized to treat PAH, the Company will recognize revenue from global net sales and owe BMS a royalty in the low 20% range. With respect to the development and commercialization of sotatercept outside of the PH field or the development and commercialization of any other compound under the Restated Sotatercept Agreement, the terms of the Amended Sotatercept Agreement, described below, remained unchanged. Pursuant to the Restated Sotatercept Agreement, BMS provided the Company with certain quantities of their existing clinical supply of sotatercept for development in the PH field at no cost. For clinical supply of sotatercept in excess of that which is agreed to under the Restated Sotatercept Agreement, BMS had the option to provide the Company with such clinical supply of sotatercept, but has declined this option, and the Company is responsible for manufacturing future clinical supply of sotatercept in the PH field. BMS may elect, however, to provide the Company with commercial supply of sotatercept at a negotiated price or provide a tech transfer to enable the Company to manufacture on its own behalf. The conduct of the collaboration is managed by a Joint Development Committee (JDC) and Joint Commercialization Committee (JCC). In the event of a deadlock of a committee, the Company shall determine the resolution of issues specifically related to the PH field, (other than pricing which shall be determined by consensus), and BMS shall determine the resolution of all other issues. The JCC will oversee commercialization of sotatercept, and sotatercept pricing will be determined by mutual agreement of the Company and BMS in the JCC. The Restated Sotatercept Agreement will expire on a country-by-country basis on the occurrence of the latest to occur of the following: (1) the expiration of the royalty term with respect to all licensed products outside the PH field in such country, (2) the expiration of the royalty term with respect to all sotatercept licensed products in the PH field in such country, and (3) the exercise or forfeiture by BMS of its option with regard to each option compound. In the PH field, the royalty term for each licensed product in each country is the period commencing with first commercial sale of the applicable licensed product in the applicable country and ending on the latest of expiration of specified patent coverage or a specified period of years. Outside the PH fiel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and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BMS exercises its option, in which case the compound becomes a licensed product, or forfeits its option by failing to make certain payments following the achievement of certain milestones in early clinical development of the option compound. The Restated Sotatercept Agreement is terminable by either party upon a breach that is uncured and continuing or by BMS for convenience on a country-by-country or product-by-product basis, or in its entirety. BMS may also terminate the Restated Sotatercept Agreement, in its entirety or on a product-by-product basis, for failure of a product to meet a development or clinical trial endpoint. Termination for cause by the Company or termination by BMS for convenience or failure to meet an endpoint will have the effect of terminating the applicable license to BMS and the rights granted to the Company with respect to the development of sotatercept in the PH field shall become irrevocable. Termination for cause by either party shall result in reducing the remaining royalties due to the breaching party by a certain percentage. Upon termination by BMS for convenience or for failure to meet an endpoint, the Company and BMS will enter into a termination agreement pursuant to which, among other things, BMS will continue to be eligible to receive a royalty in the low 20% range on global net sales of sotatercept in the PH field. The Company was not required to make any upfront payments to BMS upon execution of the Restated Sotatercept Agreement, and is not required to make any milestone payments to BMS in connection with its development and commercialization of sotatercept in the PH field. Original and Amended Sotatercept Agreement Under the Original Sotatercept Agreement, as preserved by the Amended Sotatercept Agreement, the Company granted BMS an exclusive license to sotatercept in all indications and an option to license discovery stage compounds against three specified targets. BMS paid $45.0 million of nonrefundable, upfront license and option payments to the Company and bought $5.0 million of equity upon closing in February 2008. Per the Original Sotatercept Agreement, concurrent with the Company's 2013 IPO, BMS purchased an additional $10.0 million of the Company's common stock. The Company retained responsibility for research and development of sotatercept through the end of Phase 2a clinical trials, as well as manufacturing the clinical supplies for these trials. These activities were substantially completed in 2011. BMS will be responsible for any sotatercept Phase 3 clinical trials, as well as any additional Phase 2 clinical trials and is responsible for manufacturing or overseeing the manufacture of Phase 3 and commercial supplies outside of the PH field. Commensurate with the execution of the REBLOZYL Agreement described below, in August 2011 the Company and BMS agreed to modify the terms of the collaboration. Outside of the PH field, the significant financial terms of the Amended Sotatercept Agreement, which were preserved in the Restated Sotatercept Agreement, are: • Since January 1, 2013, BMS has been responsible for paying 100% of worldwide development costs for the sotatercept program; • BMS will be responsible for all commercialization costs worldwide as agreed in the budget between the Company and BMS; • The Company is eligible to receive tiered royalty payments in the low-to-mid 20% percent range on net sales of sotatercept subject to certain reductions, including for entry of a generic product onto the market; and • The Company has the right to co-promote sotatercept and future products in all fields, in each case if approved, in North America, and BMS will pay all costs related thereto. The Amended Sotatercept Agreement, as preserved in the Restated Sotatercept Agreement, contains a two-category contingent development milestone structure outside of the PH field (oncology and non-oncology) for sotatercept, including future clinical milestones of up to $20.0 million, regulatory milestones of up to $190.0 million and commercial milestones of up to $150.0 million. Additionally, the Company is eligible to receive option fees of up to $30.0 million for each of the three discovery-stage targets, and for all three discovery-stage targets in the aggregate, clinical milestones of up to $25.5 million, regulatory milestones of up to $142.5 million and commercial milestones of up to $150.0 million. None of the three discovery stage programs has advanced to the stage to achieve payment of a milestone, nor does the Company expect any such milestone payments in the near future. REBLOZYL Agreement Under the terms of the REBLOZYL Agreement, the Company and BMS collaborate worldwide for the joint development and commercialization of REBLOZYL. The Company also granted BMS an option for future products for which Acceleron files an Investigational New Drug application for the treatment of anemia. BMS paid $25.0 million on the closing of the REBLOZYL Agreement in August 2011. The Company retained responsibility for research and development through the end of Phase 1 and the Company's initial luspatercept-aamt beta-thalassemia and MDS Phase 2 clinical trials, as well as manufacturing the clinical supplies for these studies. BMS will conduct subsequent Phase 2 and Phase 3 clinical studies and will be responsible for overseeing the manufacture of Phase 3 and commercial supplies by third party contract manufacturing organizations. The significant financial terms of the REBLOZYL Agreement are: • Since January 1, 2013, BMS has been responsible for paying 100% of worldwide development costs for the REBLOZYL program; • BMS is responsible for all commercialization costs worldwide as agreed in the budget between the Company and BMS; • The Company is eligible to receive tiered royalty payments in the low-to-mid 20% percent range on net sales of REBLOZYL subject to certain reductions, including for entry of a generic product onto the market; and • The Company has the right to co-promote REBLOZYL and future products in all fields, in each case if approved, in North America, and BMS will pay all costs related thereto, as agreed in the budget between the Company and BMS. Per the terms of the agreement, the Company was eligible to receive total clinical milestones of up to $32.5 million, regulatory milestones of up to $105.0 million and commercial milestones of up to $80.0 million for REBLOZYL. The Company will receive additional, lower development, regulatory, and commercial milestones for any additional products for the treatment of anemia on which BMS exercises an option. As of December 31, 2020, the Company is eligible to receive remaining future regulatory and commercial milestones of up to $100.0 million for the REBLOZYL program. Additionally, activities that the Company elects to conduct outside of the approved budgets to support REBLOZYL are at the Company's expense. The REBLOZYL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REBLOZYL Agreement; (2) the date on which no development or commercialization activities are ongoing or are expected to commence for any licensed products under the Restated Sotatercept Agreement and all option rights under the Restated Sotatercept Agreement have been forfeited with respect to each option compound where BMS has made a payment with respect to such compound; and (3) the royalty term for all licensed products under the REBLOZYL Agreement and the Restated Sotatercept Agreement has ended; provided that if at the time the option term would otherwise end any option compounds under the REBLOZYL Agreement are in clinical development the option term shall continue until BMS's rights to such compound are either exercised or forfeited. BMS has the right to terminate the REBLOZYL Agreement with respect to one or more licensed targets or in its entirety, upon 180 days' notice (or 45 days' notice if the licensed product has failed to meet certain end point criteria with respect to clinical trials or other development activities). The agreement may also be terminated in its entirety by either BMS or the Company in the event of a material breach by the other party or in the event of a bankruptcy filing of the other party. There are no cancellation, termination or refund provisions in this arrangement that contain material financial consequences to the Company. Accounting Analysis The Company initially accounted for these arrangements pursuant to FASB ASC Topic 605, Revenue Recognition. As indicated in Note 2, the Company adopted ASC 606 on January 1, 2018 using the modified retrospective transition method, which resulted in a cumulative-effect reduction to accumulated deficit of $3.7 million. The most significant change in the Company’s accounting policy upon adoption of ASC 606 related to the evaluation of milestone revenue pursuant to its arrangements with BMS. In accordance with ASC 605, at the inception of each arrangement that included milestone payments, the Company evaluated, with respect to each milestone, whether the milestone was substantive and at-risk. The Company recognized the milestone payment upon achievement, assuming all other revenue recognition criteria were met, or over the remaining service period if not deemed substantive and at-risk. Pursuant to ASC 606, at inception and each subsequent reporting period, the Company evaluates whether the milestones are probable of being achieved and estimates the amount to be included in the transaction price using the most likely amount method. The change in guidance noted above could result in earlier recognition of milestones pursuant to the Company's arrangements. The Company identified the following material promises under the Restated Sotatercept Agreement and REBLOZYL Agreement: (1) licenses to develop and commercialize sotatercept and REBLOZYL; (2) performance of research and development services; (3) participation in the JDCs; and (4) the performance of the manufacturing services. The Company determined that the licenses to sotatercept and REBLOZYL technology, the research and development activities, participation in the JDCs and the manufacturing services are each distinct performance obligations. The option rights to future products related to the treatment of anemia under the REBLOZYL Agreement are not considered to represent a material right as this right is a protective provision akin to exclusivity and does not represent a customer option to receive the rights or services at a discount. In addition, the Company is under no obligation to discover, develop, or deliver any new compounds that modulate anemia. Therefore, the option right under the REBLOZYL Agreement is not a performance obligation. Commercialization support for each of sotatercept and REBLOZYL is considered to be a participatory right and not a performance obligation. The Company concluded that services provided for the extension studies do not represent a contract modification or a performance obligation but rather a separate services arrangement, which is accounted for as a separate contract. Each study includes one promise, the completion of the study, which is distinct from the performance obligations in the Restated Sotatercept Agreement and REBLOZYL Agreement that is satisfied over time, and the consideration for each study approximates the stand-alone selling price. Revenue is recognized as the services for each study are provided for the extension studies. The transaction price includes the following payments received under the Restated Sotatercept and REBLOZYL Agreement through the adoption date for a total of $192.3 million, as follows: • $25.0 million upfront fee in connection with the closing of the REBLOZYL Agreement; • $45.0 million of nonrefundable, upfront license and option payments in connection with the closing of the Original and Amended Sotatercept Agreements; • $14.9 million received for sotatercept development and manufacturing activities; • $47.9 million received for REBLOZYL development and manufacturing activities; and • $59.5 million milestone payments pursuant to the agreements. The Company allocated the total transaction price to the identified performance obligations (both satisfied and unsatisfied) using the estimated standalone selling price of each performance obligation as of the adoption date of ASC 606. The Company’s estimate of the standalone selling price requires judgment, in particular in estimating the value of the license rights for REBLOZYL and sotatercept, which includes assumptions over the projected revenues and expenses, probability of technical and regulatory success and appropriate discount rates. As of the ASC 606 adoption date, the only remaining undelivered element was participation in the Joint Development Committee (JDC). The transaction price allocated to participation on the JDC based on the established standalone selling price of all performance obligations was de minimis as the sotatercept and REBLOZYL licenses carried the most significant portion of the value included in the agreements, and the Company's remaining effort on the JDC is minimal. Therefore, the Company recorded a cumulative-effect reduction to accumulated deficit of $3.7 million as the adoption date and a corresponding decrease to deferred revenue, of which $0.5 million was recorded to current deferred revenue and $3.2 million was recorded to long-term deferred revenue. Upon adoption of ASC 606, all future potential milestone payments were excluded from the transaction price as they were still subject to completion of on-going clinical studies or other risks that are outside of the Company's control and therefore the risk of significant reversal has not been resolved. As of December 31, 2020, the last remaining regulatory milestone payment for REBLOZYL would be $20.0 million and would result from approval by a regulatory authority in Asia (as defined in the REBLOZYL Agreement) of a Biologics License Application (BLA) or equivalent for luspatercept-aamt in either myelodysplastic syndromes or beta-thalassemia. In accordance with the Company's accounting policy regarding revenue recognition as described in Note 2, the revenue associated with this milestone will be recognized once it is probable that the application is approved by the regulatory authority. Milestone payments that are not within the control of the Company or the licensee are not considered probable of being achieved until those approvals are received. The approval of the application is not within the control of the Company or the licensee, and therefore, as of December 31, 2020, the Company cannot determine if it is probable that a regulatory agency will approve the applications. On June 4, 2019, the Company and BMS announced that the U.S. Food and Drug Administration (FDA) accepted BMS's Biologics Licensing Application (BLA), and the European Medicines Agency (EMA) validated BMS's marketing authorization application (MAA), for luspatercept-aamt for both myelodysplastic syndrome and beta-thalassemia. As a result, the $25.0 million milestone for acceptance of the BLA by the FDA or EMA for use of a Licensed Product was no longer constrained. Additionally, on November 8, 2019, the Company and BMS announced that the FDA approved REBLOZYL for the treatment of anemia in adult patients with beta-thalassemia who require regular red blood cell transfusions. As a result, the $35.0 million milestone for approval of the BLA for REBLOZYL was no longer constrained. As the Company does not have any remaining performance obligations under the agreement with BMS, the full $60.0 million was recognized during the year ended December 31, 2019. In June 2020, the European Commission, which has the authority to approve medicines for the European Union, approved REBLOZYL based on the recommendation of the European Medicines Agency, or EMA, for the treatment of adult patients with transfusion-dependent anemia due to very low-, low- and intermediate-risk MDS with ring sideroblasts, who had an unsatisfactory response or are ineligible for erythropoietin-based therapy, and adult patients with transfusion-dependent anemia associated with beta-thalassemia. As a result, the $25.0 million milestone from the EMA approval of a BLA or equivalent for REBLOZYL was no longer constrained. As the Company did not have any remaining performance obligations under the agreement with BMS, the full $25.0 million was recognized as revenue during the three months ended June 30, 2020. Through December 31, 2020, under all BMS arrangements, the Company has received net cost-share payments, milestones, and royalties of $256.6 million and $45.0 million for REBLOZYL and sotatercept, respectively. Other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The Company agreed to pay specified development milestone payments totaling up to $2.0 million for sotatercept and $0.7 million for REBLOZYL. In addition, the Company is obligated to pay milestone fees based on the Company's research and development progress, and U.S. sublicensing revenue ranging from 10%-25%, as well as a royalty ranging from 1.0%-3.5% of net sales on any products developed under the licenses. During the years ended December 31, 2020, 2019 and 2018, the Company expensed $1.8 million, $3.7 million and $0.1 million, respectively, of milestones and fees. Milestones and fees associated with development related activities are recorded as research and development expense. During the years ended December 31, 2020, 2019 and 2018, the Company expensed $2.8 million, zero, and zero, respectively, of royalties. Costs related to royalties on sales of commercial products are recorded as selling, general and administrative expense. For further discussion on this agreement, see the description in the “Business - In-Licenses” section of this Annual Report on Form 10-K. In May 2014, the Company executed a collaboration agreement with a research technology company. The Company paid an upfront research fee of $0.3 million upon execution of the agreement. The Company also received an option to obtain a commercial license to the molecules developed during the collaboration. During the years ended December 31, 2020, 2019, and 2018, the Company expensed milestones and fees totaling $0.6 million, $2.1 million, and $0.1 million, which is recorded as research and development expense. In December 2019, the Company executed a license and collaboration agreement with Fulcrum Therapeutics to identify small molecules designed to modulate specific pathways associated with a targeted indication within the pulmonary disease space. The Company paid an upfront research fee of $10.0 million upon execution of the agreement. The Company also agreed to pay specified research, development and commercial milestone payments of up to $295.0 million for a first product commercialized and up to a maximum of $143.5 million in additional milestone payments for all subsequent products commercialized. Fulcrum will additionally receive tiered royalty payments in the mid-single-digit to low double-digit range on net sales, as well as reimbursement for relevant research and development costs. During the year ended December 31, 2020, 2019, and 2018, the Company expensed milestones and fees totaling $4.2 million, $10.0 million, and zero, respectively, which is recorded as research and develop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At December 31, 2020, the Company had two stock-based compensations plans, which are more fully described below. The Company's 2003 Stock Option and Restricted Stock Plan (the 2003 Plan) provided for the issuance of stock options and restricted stock to employees, officers, directors, consultants and key personnel of the Company as determined by the Board. In conjunction with the effectiveness of the 2013 Equity Incentive Plan (the 2013 Plan) described below, the Company determined that no further stock options or other equity-based awards may be granted under the 2003 Plan. On September 4, 2013, the Board and stockholders approved the adoption of the 2013 Equity Incentive Plan (the 2013 Plan), which provides for the issuance of stock options, restricted stock units, and other equity-based awards.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The number of shares underlying equity awards available for future grant was 5,435,860 at December 31, 2020. The Company has not granted unrestricted stock awards under the 2003 Plan or the 2013 Plan since its inception. Stock options carry an exercise price equal to the estimated fair value of the Company's common stock on the date of grant. Options generally expire 10 years following the date of grant. Stock options typically vest over 4 years, and restricted stock units typically vest over 3 years, but vesting provisions can vary based on the discretion of the Board. 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13 Plan. Shares available for issuance under the 2013 Plan may be authorized but unissued shares of the Company's common stock or shares of the Company's common stock that have been reacquired by the Company. Additionally, on September 4, 2013, the Board and stockholders approved the adoption of the 2013 Employee Stock Purchase Plan (the 2013 ESPP). Under the 2013 ESPP, 275,000 shares of the Company's common stock will be available for issuance to eligible employees. The per-share purchase price at the end of each offering period is equal to 85% of the closing price of one share of the Company’s common stock at the beginning or end of the offering period, whichever is lower, subject to Internal Revenue Service limits. The 2013 ESPP will terminate on September 4, 2023, the tenth anniversary of the initial adoption of the plan. The Board determined the initial offering period commenced on September 16, 2014 and the initial purchase occurred on the 6 month anniversary with subsequent 6 month purchase periods commencing on the day following the purchase from the prior period. The Company recorded $0.8 million, $0.4 million, and $0.4 million of stock-based compensation expense during the years ended December 31, 2020, 2019, and 2018, respectively related to the 2013 ESPP. The number of shares available for future issuance was 87,016 at December 31, 2020. In December 2016, the Company entered into a consulting agreement with its former Chief Executive Officer. In accordance with the 2003 Plan and 2013 Plan, any vested shares remain exercisable and any outstanding and unvested options and restricted stock units will continue to vest in accordance with their terms so long as he continues to provide services as a non-employee consultant. During the years ended December 31, 2020, 2019 and 2018, the Company recognized $1.8 thousand, $1.0 million, and $2.4 million, respectively, of stock-based compensation expense related to the agreement. The Company recognized stock-based compensation expense under the various Plans in the consolidated statements of operations and comprehensive loss as follows (in thousands): Year Ended December 31, 2020 2019 2018 Research and development $ 14,331 $ 9,943 $ 12,669 Selling, general and administrative 15,906 13,052 11,900 $ 30,237 $ 22,995 $ 24,569 The fair value of each option issued to employees was estimated on the date of grant using the Black-Scholes option pricing model with the following weighted-average assumptions: Year Ended December 31, 2020 2019 2018 Expected volatility 55.8 % 58.6 % 62.8 % Expected term (in years) 6.0 6.0 6.0 Risk-free interest rate 1.26 % 2.39 % 2.70 % Expected dividend yield — % — % — % The expected volatility of the options granted has been determined using a weighted-average of the historical volatility measures of a peer group of companies as well as the historical volatility of the Company's own common stock. As of September 2019, the Company had sufficient company-specific historical volatility data to begin estimating expected volatility by using its own stock's data rather than a blended rate for most awards.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Company accounts for forfeitures as they occur. Stock Option Activity The following table summarizes the stock option activity under the Company's stock option plans during the year ended December 31, 2020 (in thousands, except per share amounts and years): Number Weighted- Weighted- Aggregate Outstanding at December 31, 2019 3,820 $ 36.26 Granted 1,206 $ 69.80 Exercised (1,456) $ 31.80 Canceled or forfeited (192) $ 42.94 Outstanding at December 31, 2020 3,378 $ 49.78 7.35 $ 264,046 Exercisable at December 31, 2020 1,732 $ 39.10 6.15 $ 153,852 ______________________________________________________ (1) The aggregate intrinsic value is calculated as the difference between the exercise price of the underlying options and the estimated fair value of the common stock for the options that were in the money at December 31, 2020. During the years ended December 31, 2020, 2019 and 2018, the Company granted stock options to purchase an aggregate of 1,206,469; 923,508; and 942,271 shares of its common stock, respectively, with weighted-average grant date fair values of $36.57, $23.65, and $25.05, respectively. During the years ended December 31, 2020, 2019 and 2018, current and former employees of the Company exercised a total of 1,455,899; 344,257; and 779,711 options, respectively, resulting in total proceeds of $46.3 million, $10.1 million, and $15.9 million, respectively. The aggregate intrinsic value of options exercised during the years ended December 31, 2020, 2019, and 2018, under the Company's stock option plans, was $95.2 million, $4.9 million, and $19.3 million, respectively, calculated as the difference between the exercise price of the underlying options and the estimated fair value of the common stock for the options on the respective date of exercise. As of December 31, 2020, there was $47.9 million of unrecognized compensation expense that is expected to be recognized over a weighted-average period of 2.6 years. Restricted Stock Units The following table summarizes the restricted stock unit (RSU) activity under the 2013 Plan during the year ended December 31, 2020: Number of Weighted- Unvested balance at December 31, 2019 397 $ 39.20 Granted 304 $ 71.87 Vested (164) $ 38.62 Forfeited (43) $ 43.00 Unvested balance at December 31, 2020 494 $ 59.16 At December 31, 2020, there was approximately $21.1 million of related unrecognized compensation cost which the Company expects to recognize over a remaining weighted-average period of 1.8 years. Performance-Based Restricted Stock Units On January 22, 2020, the Company granted performance-based restricted stock units (PSU) whereby vesting depends upon the occurrence of certain milestones events by December 31, 2022. As of December 31, 2020, none of the PSU milestones had been achieved. When achievement of a milestone becomes probable, compensation cost will be recognized from the grant date over the requisite service period. As of December 31, 2020, no related compensation cost has been recognized. The following table summarizes PSU activity under the 2013 Plan during the year ended December 31, 2020: Number of Weighted- Unvested balance at December 31, 2019 — $ — Granted 78 $ 52.99 Vested — $ — Forfeited (3) $ 52.99 Unvested balance at December 31, 2020 75 $ 5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0</t>
        </is>
      </c>
    </row>
    <row r="3">
      <c r="A3" s="3" t="inlineStr">
        <is>
          <t>Retirement Benefits [Abstract]</t>
        </is>
      </c>
    </row>
    <row r="4">
      <c r="A4" s="4" t="inlineStr">
        <is>
          <t>401(k) Savings Plan</t>
        </is>
      </c>
      <c r="B4" s="4" t="inlineStr">
        <is>
          <t>401(k) Savings PlanIn 2004,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For the years 2020, 2019, and 2018, the Board approved matching contributions of up to $10,000, $10,000, and $8,500, respectively, per eligible participant pursuant to the 401(k) Savings Plan’s matching formula. All matching contributions and participant contributions vest immediately. Matching contributions totaled $2.6 million, $1.7 million, and $1.1 million for the years ended December 31, 2020, 2019, and 2018, respectively, and have been recorded in the consolidated statement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70952</v>
      </c>
      <c r="C3" s="7" t="n">
        <v>237677</v>
      </c>
    </row>
    <row r="4">
      <c r="A4" s="4" t="inlineStr">
        <is>
          <t>Short-term investments</t>
        </is>
      </c>
      <c r="B4" s="6" t="n">
        <v>178951</v>
      </c>
      <c r="C4" s="6" t="n">
        <v>193692</v>
      </c>
    </row>
    <row r="5">
      <c r="A5" s="4" t="inlineStr">
        <is>
          <t>Collaboration receivables (all amounts are with a related party)</t>
        </is>
      </c>
      <c r="B5" s="6" t="n">
        <v>26101</v>
      </c>
      <c r="C5" s="6" t="n">
        <v>8547</v>
      </c>
    </row>
    <row r="6">
      <c r="A6" s="4" t="inlineStr">
        <is>
          <t>Prepaid expenses and other current assets</t>
        </is>
      </c>
      <c r="B6" s="6" t="n">
        <v>17265</v>
      </c>
      <c r="C6" s="6" t="n">
        <v>10000</v>
      </c>
    </row>
    <row r="7">
      <c r="A7" s="4" t="inlineStr">
        <is>
          <t>Total current assets</t>
        </is>
      </c>
      <c r="B7" s="6" t="n">
        <v>893269</v>
      </c>
      <c r="C7" s="6" t="n">
        <v>449916</v>
      </c>
    </row>
    <row r="8">
      <c r="A8" s="4" t="inlineStr">
        <is>
          <t>Property and equipment, net</t>
        </is>
      </c>
      <c r="B8" s="6" t="n">
        <v>7768</v>
      </c>
      <c r="C8" s="6" t="n">
        <v>6812</v>
      </c>
    </row>
    <row r="9">
      <c r="A9" s="4" t="inlineStr">
        <is>
          <t>Operating lease - right of use asset, net</t>
        </is>
      </c>
      <c r="B9" s="6" t="n">
        <v>21988</v>
      </c>
      <c r="C9" s="6" t="n">
        <v>23908</v>
      </c>
    </row>
    <row r="10">
      <c r="A10" s="4" t="inlineStr">
        <is>
          <t>Long-term investments</t>
        </is>
      </c>
      <c r="B10" s="6" t="n">
        <v>7585</v>
      </c>
      <c r="C10" s="6" t="n">
        <v>22477</v>
      </c>
    </row>
    <row r="11">
      <c r="A11" s="4" t="inlineStr">
        <is>
          <t>Other assets</t>
        </is>
      </c>
      <c r="B11" s="6" t="n">
        <v>1727</v>
      </c>
      <c r="C11" s="6" t="n">
        <v>1793</v>
      </c>
    </row>
    <row r="12">
      <c r="A12" s="4" t="inlineStr">
        <is>
          <t>Total assets</t>
        </is>
      </c>
      <c r="B12" s="6" t="n">
        <v>932337</v>
      </c>
      <c r="C12" s="6" t="n">
        <v>504906</v>
      </c>
    </row>
    <row r="13">
      <c r="A13" s="3" t="inlineStr">
        <is>
          <t>Current liabilities:</t>
        </is>
      </c>
    </row>
    <row r="14">
      <c r="A14" s="4" t="inlineStr">
        <is>
          <t>Accounts payable</t>
        </is>
      </c>
      <c r="B14" s="6" t="n">
        <v>8472</v>
      </c>
      <c r="C14" s="6" t="n">
        <v>2295</v>
      </c>
    </row>
    <row r="15">
      <c r="A15" s="4" t="inlineStr">
        <is>
          <t>Accrued expenses</t>
        </is>
      </c>
      <c r="B15" s="6" t="n">
        <v>44681</v>
      </c>
      <c r="C15" s="6" t="n">
        <v>24895</v>
      </c>
    </row>
    <row r="16">
      <c r="A16" s="4" t="inlineStr">
        <is>
          <t>Operating lease liability - right of use</t>
        </is>
      </c>
      <c r="B16" s="6" t="n">
        <v>7010</v>
      </c>
      <c r="C16" s="6" t="n">
        <v>6183</v>
      </c>
    </row>
    <row r="17">
      <c r="A17" s="4" t="inlineStr">
        <is>
          <t>Total current liabilities</t>
        </is>
      </c>
      <c r="B17" s="6" t="n">
        <v>60163</v>
      </c>
      <c r="C17" s="6" t="n">
        <v>33373</v>
      </c>
    </row>
    <row r="18">
      <c r="A18" s="4" t="inlineStr">
        <is>
          <t>Warrants to purchase common stock</t>
        </is>
      </c>
      <c r="B18" s="6" t="n">
        <v>0</v>
      </c>
      <c r="C18" s="6" t="n">
        <v>1856</v>
      </c>
    </row>
    <row r="19">
      <c r="A19" s="4" t="inlineStr">
        <is>
          <t>Operating lease liability - right of use, net of current portion</t>
        </is>
      </c>
      <c r="B19" s="6" t="n">
        <v>17067</v>
      </c>
      <c r="C19" s="6" t="n">
        <v>20201</v>
      </c>
    </row>
    <row r="20">
      <c r="A20" s="4" t="inlineStr">
        <is>
          <t>Total liabilities</t>
        </is>
      </c>
      <c r="B20" s="6" t="n">
        <v>77230</v>
      </c>
      <c r="C20" s="6" t="n">
        <v>55430</v>
      </c>
    </row>
    <row r="21">
      <c r="A21" s="4" t="inlineStr">
        <is>
          <t>Commitments and Contingencies</t>
        </is>
      </c>
      <c r="B21" s="6" t="n">
        <v>0</v>
      </c>
      <c r="C21" s="6" t="n">
        <v>0</v>
      </c>
    </row>
    <row r="22">
      <c r="A22" s="3" t="inlineStr">
        <is>
          <t>Stockholders' equity:</t>
        </is>
      </c>
    </row>
    <row r="23">
      <c r="A23" s="4" t="inlineStr">
        <is>
          <t>Undesignated preferred stock, $0.001 par value: 25,000,000 shares authorized and no shares issued or outstanding</t>
        </is>
      </c>
      <c r="B23" s="6" t="n">
        <v>0</v>
      </c>
      <c r="C23" s="6" t="n">
        <v>0</v>
      </c>
    </row>
    <row r="24">
      <c r="A24" s="4" t="inlineStr">
        <is>
          <t>Common stock, $0.001 par value: 175,000,000 shares authorized; 60,383,867 and 53,123,567 shares issued and outstanding at December 31, 2020 and 2019, respectively</t>
        </is>
      </c>
      <c r="B24" s="6" t="n">
        <v>60</v>
      </c>
      <c r="C24" s="6" t="n">
        <v>53</v>
      </c>
    </row>
    <row r="25">
      <c r="A25" s="4" t="inlineStr">
        <is>
          <t>Additional paid-in capital</t>
        </is>
      </c>
      <c r="B25" s="6" t="n">
        <v>1732772</v>
      </c>
      <c r="C25" s="6" t="n">
        <v>1160807</v>
      </c>
    </row>
    <row r="26">
      <c r="A26" s="4" t="inlineStr">
        <is>
          <t>Accumulated deficit</t>
        </is>
      </c>
      <c r="B26" s="6" t="n">
        <v>-877437</v>
      </c>
      <c r="C26" s="6" t="n">
        <v>-711407</v>
      </c>
    </row>
    <row r="27">
      <c r="A27" s="4" t="inlineStr">
        <is>
          <t>Accumulated other comprehensive (loss) income</t>
        </is>
      </c>
      <c r="B27" s="6" t="n">
        <v>-288</v>
      </c>
      <c r="C27" s="6" t="n">
        <v>23</v>
      </c>
    </row>
    <row r="28">
      <c r="A28" s="4" t="inlineStr">
        <is>
          <t>Total stockholders' equity</t>
        </is>
      </c>
      <c r="B28" s="6" t="n">
        <v>855107</v>
      </c>
      <c r="C28" s="6" t="n">
        <v>449476</v>
      </c>
    </row>
    <row r="29">
      <c r="A29" s="4" t="inlineStr">
        <is>
          <t>Total liabilities and stockholders' equity</t>
        </is>
      </c>
      <c r="B29" s="7" t="n">
        <v>932337</v>
      </c>
      <c r="C29" s="7" t="n">
        <v>504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nd valuation allowance The Company recognized current income tax expense of $21,000 for the year ended December 31, 2020 related to state income taxes on its interest income. The Company recorded a tax benefit of $62,000 and $27,000 for the years ended December 31, 2019 and 2018, respectively, related to the realization of current year losses that offset unrealized gains, recognized in other comprehensive income, from our investment portfolio. The Company's loss before income taxes was $166.0 million, $124.9 million and $118.9 million for the years ended December 31, 2020, 2019 and 2018, respectively. For the years ended December 31, 2019 and 2018, the loss was generated entirely in the United States and worldwide where REBLOZYL is approved. For the year ended December 31, 2020, the losses were generated in the United States, Bermuda, and worldwide where REBLOZYL is approved. Deferred taxes are recognized for temporary differences between the basis of assets and liabilities for financial statement and income tax purposes. The significant components of the Company's deferred tax assets are comprised of the following (in thousands): Year Ended December 31, 2020 2019 Deferred tax assets: U.S. and state net operating loss carryforwards $ 233,647 $ 184,355 Research and development credits 28,301 21,345 Stock compensation 12,678 14,024 Lease liabilities 6,528 7,090 Accruals and other temporary differences 7,013 5,584 Total deferred tax assets 288,167 232,398 Right of use asset (5,961) (6,429) Less valuation allowance (282,206) (225,969)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0 and 2019. The valuation allowance increased by $56.2 million, $43.0 million, and $37.3 million during the years ended December 31, 2020, 2019, and 2018, respectively, due primarily to the generation of net operating losses during these periods. A reconciliation of income tax expense computed at the statutory federal income tax rate to income taxes as reflected in the consolidated financial statements is as follows: Year Ended December 31, 2020 2019 2018 Federal income tax expense at statutory rate 21.0 % 21.0 % 21.0 % Foreign rate differential (3.4) % — % — % State income tax, net of federal benefit 3.7 % 9.9 % 7.0 % Permanent differences 8.2 % 0.2 % 2.0 % Research and development credit 4.4 % 4.2 % 3.2 % Other (0.1) % (0.9) % (0.6) % Change in valuation allowance (33.8) % (34.4) % (32.6) % Effective income tax rate — % — % — % As of December 31, 2020 and 2019, the Company had U.S. federal net operating loss carryforwards of $871.4 million and $666.3 million, respectively, which may be available to offset future taxable income. Federal net operating loss carryforwards of $438.0 million will expire at various dates from 2024 through 2037. $433.4 million of the federal net operating loss carryforward can be carried forward indefinitely. As of December 31, 2020 and 2019, the Company also had U.S. state net operating loss carryforwards of $788.3 million and $689.8 million, respectively, which may be available to offset future income tax liabilities. State net operating loss carryforwards of $787.7 million will expire at various dates from 2030 through 2040. State net operating loss carryforwards of $0.6 million can be carried forward indefinitely. As of December 31, 2020 and 2019, the Company had federal research and development and orphan drug tax credit carryforwards of $19.9 million and $14.5 million, respectively, available to reduce future tax liabilities which expire at various dates through 2040. As of December 31, 2020 and 2019, the Company had state tax credit carryforwards of approximately $10.7 million and $8.7 million, respectively, available to reduce future tax liabilities which expire at various dates through 2035.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completed an assessment through December 31, 2017 to determine whether there may have been a Section 382 ownership change and determined that it is more-likely-than-not that the Company’s net operating and tax credit amounts as disclosed are not subject to any material Section 382 limitations through December 31, 2017. If a change in ownership were to have occurred after that period, and resulted in the restriction of net operating loss and tax credit carryforwards, the reduction in the related deferred tax asset would be offset with a corresponding reduction in the valuation allowance. The Company will recognize interest and penalties related to uncertain tax positions in income tax expense. As of December 31, 2020 and 2019, the Company had no accrued interest or penalties related to uncertain tax positions and no amounts have been recognized in the Company's consolidated statements of operations and comprehensive loss. For all years through December 31, 2020,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 years ended December 31, 2020 and 2019.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ccounting under ASC 842 The Company adopted ASC 842 effective January 1, 2019. Certain required disclosures have been made on a prospective basis in accordance with the standard’s guidance. See Note 2, Summary of significant accounting policies. The Company currently leases approximately 125,000 square feet of office and laboratory space in five adjacent buildings in Cambridge, Massachusetts (the Leases). Each of the Leases have options to renew for periods ranging from three The Company leases its facilities under non-cancelable operating leases that expire at various dates from September 2023 to May 2026. All of the Company's leases contain escalating rent clauses, which require higher rent payments in future years. There are no variable payments, exercise purchase options, penalties, fees, or residual value guarantees under the Leases. The Company is also obligated to pay the Landlord for certain costs, taxes, and operating expenses related to the premises. However, the Company has concluded that these payments are not in-substance fixed payments and therefore are not included in the calculation of the related lease liability and asset under ASC 842. On October 16, 2020, the Company entered into an amendment for its office space at 125 Sidney Street and corresponding parking lot to extend the lease term through May 31, 2026. The renewal operates under the same terms and conditions as the original lease, with the option to renew for one additional five-year term. As a result of the renewal, the ROU asset and lease liability were remeasured at the present value of the lease payments not yet paid, discounted by the incremental borrowing rate (IBR) at the remeasurement date. This resulted in a net increase to the lease liability and ROU asset of $3.8 million. There was no impact on the consolidated statement of operations and comprehensive loss or the consolidated statement of cash flows as a result of the lease renewal. Future minimum lease payments under the Company's non-cancelable operating leases are as follows (in thousands): As of December 31, 2020 2021 $ 8,926 2022 9,235 2023 7,296 2024 867 2025 888 2026 373 Total lease payments $ 27,585 Less: imputed interest (3,508) Total operating lease liabilities $ 24,077 The Company recognizes rent expense, calculated as the remaining cost of the lease allocated over the remaining lease term on a straight-line basis. Rent expense is presented as a part of continuing operations in the consolidated statement of operations and comprehensive loss. For the year ended December 31, 2020, the Company recognized rent expense of $8.2 million. The Company paid $8.6 million and $8.4 million in rent relating to the Leases for the year ended December 31, 2020 and 2019, respectively. This is classified within operating activities in the consolidated statements of cash flows. The following table contains supplemental balance sheet information pertaining to the Company's leases as of December 31, 2020: As of December 31, 2020 2019 Weighted average remaining lease term 3.2 years 3.7 years Weighted average discount rate 9.59 % 1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elgene (BMS) In connection with the Company's July 2020 and January 2019 public offerings, BMS purchased 108,018 and 706,206 shares of common stock, respectively. On July 9, 2020, all remaining outstanding warrants held by Celgene (now BMS) were automatically cashless exercised in full upon their expiration. In connection with these and prior transactions, BMS owned 10.8% and 12.0% of the Company's fully diluted equity as of December 31, 2020 and 2019, respectively. During the years ended December 31, 2020, 2019 and 2018, all revenue recognized by the Company was recognized under the BMS collaboration agreement. Refer to Note 10 for additional information regarding these collabora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presents certain unaudited quarterly financial information for the previous eight quarters.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 (1) March 31 June 30 September 30 December 31 (in thousands except per share data) 2020 Total revenue $ 4,344 $ 39,752 $ 22,561 $ 25,866 Total costs and expenses 55,916 58,665 61,789 83,461 Loss from operations (51,572) (18,913) (39,228) (57,595) Net loss (50,939) (18,451) (39,245) (57,396) Net loss per share- basic and diluted $ (0.95) $ (0.34) $ (0.66) $ (0.95) 2019 Total revenue $ 2,780 $ 27,666 $ 4,208 $ 39,338 Total costs and expenses 43,585 48,802 53,131 64,919 Loss from operations (40,805) (21,136) (48,923) (25,581) Net income (loss) (38,053) (17,862) (45,369) (23,575) Net loss per share- basic and diluted $ (0.74) $ (0.34) $ (0.86) $ (0.44) _________________________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ose of the Company and its wholly-owned subsidiaries. All significant intercompany balances and transactions have been eliminated in consolidation.</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estimates in the following areas, among others: accrued and prepaid clinical expenses, contract manufacturing expense, stock-based compensation expense, revenue recognition, and the recoverability of the Company's net deferred tax assets and related valuation allowance.</t>
        </is>
      </c>
    </row>
    <row r="7">
      <c r="A7" s="4" t="inlineStr">
        <is>
          <t>Collaboration Receivable</t>
        </is>
      </c>
      <c r="B7" s="4" t="inlineStr">
        <is>
          <t xml:space="preserve">Collaboration Receivable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writes off uncollectible receivables at the time the Company determines the receivable is no longer collectible. The Company estimates an allowance for credit losses to </t>
        </is>
      </c>
    </row>
    <row r="8">
      <c r="A8" s="4" t="inlineStr">
        <is>
          <t>Segment Information</t>
        </is>
      </c>
      <c r="B8" s="4" t="inlineStr">
        <is>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 All material long-lived assets of the Company reside in the United States. The Company does use contract research organizations (CROs), contract manufacturing organizations (CMOs), and research institutions located outside the United States. Some of these expenses are subject to collaboration reimbursement which is presented as a component of cost-sharing, net in the consolidated statements of operations and comprehensive loss.</t>
        </is>
      </c>
    </row>
    <row r="9">
      <c r="A9" s="4" t="inlineStr">
        <is>
          <t>Cash, Cash Equivalents</t>
        </is>
      </c>
      <c r="B9" s="4" t="inlineStr">
        <is>
          <t>Cash, Cash Equivalents and Short-term and Long-term Investments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value.</t>
        </is>
      </c>
    </row>
    <row r="10">
      <c r="A10" s="4" t="inlineStr">
        <is>
          <t>Short-term and Long-term Investments</t>
        </is>
      </c>
      <c r="B10" s="4" t="inlineStr">
        <is>
          <t>The Company determines the appropriate classification of marketable securities at the time of purchase and reevaluates such designation at each balance sheet date. The Company has classified all of its marketable securities at December 31, 2020 and 2019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years ended December 31, 2020, 2019 and 2018.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terest and dividends on securities classified as available-for-sale in interest income in the accompanying consolidated statements of operations and comprehensive loss. Accrued interest receivable relating to our available-for-sale securities is presented within prepaid expenses and other current assets in the accompanying consolidated balance sheets, and amounted to $0.3 million and $1.1 million at December 31, 2020 and 2019, respectively. In June 2016, the FASB issued Accounting Standards Update 2016-13, Financial Instruments-Credit Losses . The new standard requires an estimate of expected credit losses only when the fair value of an available-for-sale debt security is below its amortized cost basis, and credit losses are limited to the amount by which the security’s amortized cost basis exceeds its fair value. Credit-related impairment is recognized as an allowance for credit losses on the balance sheet with a corresponding adjustment to earnings. The standard additionally requires an investor to determine whether a decline in the fair value below the amortized cost basis of an available-for-sale debt security is due to credit-related factors or noncredit-related factors. Any impairment that is not credit related is recognized in other comprehensive income, net of applicable taxes. The Company adopted ASU 2016-13 effective January 1, 2020, with no material impact on its consolidated financial statements and related disclosures. The following is a summary of available-for-sale securities with unrealized losses as of December 31, 2020 (in thousands): Less than 12 months Fair Value Unrealized Losses Corporate obligations 54,724 (13) U.S. Treasury securities 72,289 (7) Mortgage and other asset backed securities 4,998 (2) Total available-for sale securities in an unrealized loss position $ 132,012 $ (22) At December 31, 2020, our security portfolio consisted of 41 securities related to investments in debt securities available-for-sale, of which 27 securities were in an unrealized loss position. There were no securities in an unrealized loss position for greater than 12 months as of December 31, 2020. The unrealized losses on the Company's available-for-sale securities were caused by central bank and market interest rate decreases on securities purchased at a premium. The contractual terms of these investments do not permit the issuer to settle the securities at a price less than the amortized cost bases of the investments. The Company does not intend to sell the investments and it is not more likely than not that the Company will be required to sell the investments before recovery of their amortized cost bases. The Company did not record an allowance for credit losses as of December 31, 2020. Prior to January 1, 2020, the Company reviewed marketable securities for other-than-temporary impairment whenever the fair value of a marketable security was less than the amortized cost and evidence indicated that a marketable security’s carrying amount was not recoverable within a reasonable period of time. Other-than-temporary impairments of investments were recognized in the consolidated statements of operations if the Company had experienced a credit loss, had the intent to sell the marketable security, or if it was more likely than not that the Company would be required to sell the marketable security before recovery of the amortized cost basis. Evidence considered in this assessment included reasons for the impairment, compliance with the Company’s investment policy, the severity and the duration of the impairment and changes in value subsequent to the end of the period. The aggregate fair value of securities held by the Company in an unrealized loss position for less than twelve months as of December 31, 2019 was $35.8 million. The aggregate fair value of securities held by the Company in an unrealized loss position for more than twelve months as of December 31, 2019 was zero. The aggregate unrealized loss for those securities in an unrealized loss position for more than twelve months was zero. The Company determined it did not hold any investments with any other-than-temporarily impairment as of December 31, 2019.</t>
        </is>
      </c>
    </row>
    <row r="11">
      <c r="A11" s="4" t="inlineStr">
        <is>
          <t>Concentrations of Credit Risk and Off-Balance Sheet Risk</t>
        </is>
      </c>
      <c r="B11" s="4" t="inlineStr">
        <is>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ollaboration partner. The Company has not experienced any material losses related to receivables from individual customers and collaboration partners, or groups of customers. The Company does not require collateral. Due to these factors, no allowance for credit losses has been recorded for the Company's collaboration receivables as of December 31, 2020.</t>
        </is>
      </c>
    </row>
    <row r="12">
      <c r="A12" s="4" t="inlineStr">
        <is>
          <t>Disclosure of Fair Value of Financial Instruments</t>
        </is>
      </c>
      <c r="B12" s="4" t="inlineStr">
        <is>
          <t xml:space="preserve">Disclosure of Fair Value of Financial Instruments The Company's financial instruments include cash, cash equivalents, short-term and long-term investments, collaboration receivables, common stock warrants, accounts payable, and accrued expenses. See discussion below on the determination of the fair value of the Company's common stock warrants and short-term and long-term investments. The carrying value of the remainder of the Company's financial instruments approximated their fair values at December 31, 2020 and 2019 due to the short-term nature of these instruments. The Company has evaluated the estimated fair value of financial instruments using </t>
        </is>
      </c>
    </row>
    <row r="13">
      <c r="A13" s="4" t="inlineStr">
        <is>
          <t>Fair Value Measurements</t>
        </is>
      </c>
      <c r="B13"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and long-term investments (Note 5), and warrants to purchase common stock prior to their exercise on July 9, 2020 (Note 7). During the periods presented, the Company has not changed the manner in which it values assets and liabilities that are measured at fair value using Level 3 inputs. The following tables set forth the Company's financial instruments carried at fair value using the lowest level of input applicable to each financial instrument as of December 31, 2020 and 2019 (in thousands): December 31, 2020 Quoted Prices Significant Other Significant Total Assets: Money market funds $ 266,562 $ — $ — $ 266,562 Corporate obligations — 60,982 — 60,982 U.S. Treasury securities — 215,310 — 215,310 Certificates of deposit — 246 — 246 Mortgage and other asset backed securities — 4,998 — 4,998 Total assets $ 266,562 $ 281,536 $ — $ 548,098 December 31, 2019 Quoted Prices Significant Other Significant Total Assets: Money market funds $ 193,867 $ — $ — $ 193,867 Corporate obligations — 138,369 — 138,369 U.S. Treasury securities — 83,819 — 83,819 Certificates of deposit — 493 — 493 Mortgage and other asset backed securities — 12,470 — 12,470 Total assets $ 193,867 $ 235,151 $ — $ 429,018 Liabilities: Warrants to purchase common stock $ — $ — $ 1,856 $ 1,856 Total liabilities $ — $ — $ 1,856 $ 1,856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20 and 2019.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Year Ended 2020 2019 Beginning balance $ 1,856 $ 1,491 Change in fair value 1,873 365 Exercises (3,729) — Ending balance $ — $ 1,856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due to the warrants being deeply in the money, the Black-Scholes option pricing model. Due to the nature of these inputs, the valuation of the warrants is considered a Level 3 measurement. At each reporting period, the Company evaluates the best valuation methodology. All remaining outstanding warrants were remeasured using the Black-Scholes model upon their exercise on July 9, 2020. At December 31, 2020, there were no warrants outstanding.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20 or 2019.</t>
        </is>
      </c>
    </row>
    <row r="14">
      <c r="A14" s="4" t="inlineStr">
        <is>
          <t>Property and Equipment</t>
        </is>
      </c>
      <c r="B14" s="4" t="inlineStr">
        <is>
          <t>Property and Equipmen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t>
        </is>
      </c>
    </row>
    <row r="15">
      <c r="A15" s="4" t="inlineStr">
        <is>
          <t>Accrued and Prepaid Clinical Trial Expenses and Research and Development Expenses</t>
        </is>
      </c>
      <c r="B15" s="4" t="inlineStr">
        <is>
          <t>Accrued and Prepaid Clinical Trial Expenses The Company accrues for estimated costs of research and development activities conducted by third-party service providers, which includes the conduct of clinical trials. The Company records the estimated costs of clinical trial activities based upon the estimated amount of services provided and includes the costs incurred but not yet invoiced within accrued liabilities on the balance sheet and within research and development expense in the consolidated statements of operations and comprehensive loss. Invoicing from third-party service providers may not coincide with actual work performed and can result in the Company being in a prepaid position at period end. These costs can be a significant component of the Company's research and development expenses. The Company estimates the amount of services provided and efforts expended pursuant to quotes and contracts with third parties, as well as discussion with internal personnel and external service providers as to the progress of the services and the agreed-upon fee to be paid for such services. The Company makes significant judgments and estimates in determining the services incurred as of the balance sheet date, which may result in either an accrual or prepaid balance. As actual costs become known, it adjusts its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 particular period. The Company's accrued and prepaid expenses are dependent, in part, upon the receipt of timely and accurate reporting from contract research organizations and third-party service providers. To date, the Company has not experienced any material differences between its estimated costs and actual costs incurred. Research and Development Expenses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costs related to acquiring and manufacturing clinical study mate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10.</t>
        </is>
      </c>
    </row>
    <row r="16">
      <c r="A16" s="4" t="inlineStr">
        <is>
          <t>Revenue Recognition</t>
        </is>
      </c>
      <c r="B16" s="4" t="inlineStr">
        <is>
          <t>Revenue Recognition Effective January 1, 2018, the Company adopted Accounting Standards Codification Topic 606, Revenue from Contracts with Customers , (ASC 606), using the modified retrospective transition method. Under this method, results for reporting periods beginning January 1, 2018 are presented under ASC 606, while prior period amounts are not adjusted and continue to be reported in accordance with ASC 605. The Company has primarily generated revenue through collaboration, license and research arrangements, which are within the scope of ASC 606, with collaboration partners for the development and commercialization of therapeutic candidates. The arrangements generally contain performance obligations, which may include (1) licenses, or options to obtain licenses, to the Company's technology, (2) research and development activities performed for the collaboration partners (3) participation on joint development committees (JDCs), and (4) the manufacturing of clinical or preclinical material. Payments pursuant to these arrangements typically include non-refundable, upfront payments, milestone payments upon achieving significant development events, research and development reimbursements, sales milestones, exercises of options, and royalties on future product sales.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Amounts recognized as revenue, but not yet received or invoiced are generally recognized as contract assets, including collaboration receivables. To determine revenue recognition for arrangements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Depending on the nature of the performance obligation these assessments require management to make judgments and estimate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and the customer is able to use and benefit from the license. In order to assess whether the license is distinct, the Company considers the capabilities of the collaboration partner and the availability of the necessary expertise in the general marketplace to determine whether the collaboration partner can benefit from the license for its intended purpose without the receipt of the remaining elements. For licenses determined not to be distinct the Company utilizes judgment to assess the nature of the combined performance obligation to determine whether the combined performance obligation is satisfied over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The Company's agreements may contain options which provide the collaboration partner the right to obtain additional licenses. If an arrangement is determined to contain customer options, the goods and services underlying the customer options are not considered to be performance obligations at the inception of the arrangement, and the associated option fees are not included in the transaction price. The Company evaluates the customer options to determine if they represent material rights, which may include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The Company evaluates factors such as the scientific, clinical, regulatory, commercial, and other risks that must be overcome to achieve the respective milestone in making this assessment.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limited royalty revenue resulting from any of its licensing arrangements.</t>
        </is>
      </c>
    </row>
    <row r="17">
      <c r="A17" s="4" t="inlineStr">
        <is>
          <t>Stock-Based Compensation</t>
        </is>
      </c>
      <c r="B17" s="4" t="inlineStr">
        <is>
          <t>Stock-Based Compensation At December 31, 2020, the Company had two stock-based compensation plans, which are more fully described in Note 11. The Company accounts for stock-based compensation in accordance with the provisions of ASC Topic 718, Compensation—Stock Compensation (ASC 718), which requires the recognition of expense related to the fair value of stock-based compensation awards in the consolidated statements of operations and comprehensive loss. For stock-based awards issued to employees and members of the Company's board of directors (the Board) for their services on the Board and for participation in the employee stock purchase plan, the Company estimates the grant date fair value of each option award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If achievement of the performance condition is not probable, but the award will vest based on the service condition, expense is recognized over the requisite service period.</t>
        </is>
      </c>
    </row>
    <row r="18">
      <c r="A18" s="4" t="inlineStr">
        <is>
          <t>Income Taxes</t>
        </is>
      </c>
      <c r="B18" s="4" t="inlineStr">
        <is>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is>
      </c>
    </row>
    <row r="19">
      <c r="A19" s="4" t="inlineStr">
        <is>
          <t>Net Loss Per Share</t>
        </is>
      </c>
      <c r="B19" s="4" t="inlineStr">
        <is>
          <t>Net Loss Per Share The Company calculates basic and diluted net loss per common share by dividing the net loss by the weighted-average number of common shares outstanding during the period. For the years ended December 31, 2020, 2019 and 2018, the Company has excluded the effects of all potentially dilutive shares, which include outstanding common stock options, warrants to purchase common stock, common stock issuable under the employee stock purchase plan, and restricted stock units, from the weighted-average number of common shares outstanding as their inclusion in the computation for these years would be anti-dilutive due to net losses incurred.</t>
        </is>
      </c>
    </row>
    <row r="20">
      <c r="A20" s="4" t="inlineStr">
        <is>
          <t>Comprehensive Income (Loss)</t>
        </is>
      </c>
      <c r="B20" s="4" t="inlineStr">
        <is>
          <t>Comprehensive Income (Loss) Comprehensive Income (loss) is defined as the change in equity of a business enterprise during a period from transactions, other events, and circumstances from non-owner sources. Comprehensive income (loss) consists of net loss and other comprehensive income (loss), which includes certain changes in equity that are excluded from net loss. Comprehensive income (loss) has been disclosed in the accompanying consolidated statements of operations and comprehensive loss. Accumulated other comprehensive loss is presented separately on the consolidated balance sheets and consists entirely of unrealized holdings gains or losses on investments as of December 31, 2020 and 2019.</t>
        </is>
      </c>
    </row>
    <row r="21">
      <c r="A21" s="4" t="inlineStr">
        <is>
          <t>Leases</t>
        </is>
      </c>
      <c r="B21" s="4" t="inlineStr">
        <is>
          <t>Leases Adoption of Accounting Standards Codification Topic 842, Leases Effective January 1, 2019, the Company adopted Accounting Standards Codification Topic 842, Leases (ASC 842), which requires lessees to recognize assets and liabilities on the balance sheet for the rights and obligations created by all leases with terms of more than 12 months. The Company elected to employ the transitionary relief offered by the FASB under ASU 2018-11 which allowed the new standard to be implemented without the restatement of comparative periods' financial information. The Company also elected to employ the package of practical expedients offered under ASC 842 and as a result did not assess (1) the presence of a lease in any expired or existing contracts, (2) the lease classification for any existing or expired leases, or (3) the initial direct costs for any existing leases. Additionally, the Company elected to account for the lease components and non-lease components as a single lease component. ASU-2018-11 also provides for recognizing the effects of applying ASC 842 as a cumulative-effect adjustment to retained earnings as of January 1, 2019; however, no such adjustment was recorded as of January 1, 2019. The Company recorded the liability associated with the Leases at the present value of the lease payments not yet paid, discounted using the discount rate for the Leases established at the adoption date. As the discount rate implicit in the Leases was typically not readily determinable, the Company utilized its incremental borrowing rate (IBR). The IBR for the Leases was determined by establishing a credit rating of the Company using the Ordered Logit (oLogit) model. The oLogit Model is a quantitative method to assess the credit rating of a company. Based on the established credit rating, the Company determined a borrowing rate using regression analysis on selected financial ratios of publicly traded comparable companies and the companies' credit ratings, adjusted for the risk-free rate, which resulted in an IBR of approximately 10%. On January 1, 2019, the Company recorded a right-of-use asset in the amount of $29.1 million, which represented a lease liability of $31.0 million, adjusted for previously recognized lease-related balances, including deferred rent of $2.7 million and prepaid rent of $0.7 million. This lease liability will be reduced over the remaining lease term based on cash payments made offset by accretion of monthly interest calculated on the lease liability. The right-of-use (ROU) asset will be amortized over the remaining lease term in an amount equal to the difference between the calculated straight-line expense of the total lease payments less the monthly interest calculated on the remaining lease liability. The adoption of ASC 842 did not have a material impact on the consolidated statement of operations and comprehensive loss or the consolidated statement of cash flows. Subsequent Lease Recognition At inception of a contract, the Company determines whether an arrangement is or contains a lease. For all leases, the Company determines the classification as either operating or financing. As of December 31, 2020, the Company does not have any leases that are classified as finance lease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Renewals are not assumed in the determination of the lease term unless they are deemed to be reasonably assured at the inception of the lease. If a lease does not provide information to determine an implicit interest rate, the Company utilizes an incremental borrowing rate in determining the present value of lease payments. ROU assets also include any lease payments made prior to the commencement date less lease incentives received. Operating lease expense is recognized on a straight-line basis over the lease term. The Company has elected not to apply the recognition requirements to short-term leases with a term of 12 months or less. Instead, the Company recognizes the lease payments in the consolidated statements of operations and comprehensive loss on a straight-line basis over the lease term.</t>
        </is>
      </c>
    </row>
    <row r="22">
      <c r="A22" s="4" t="inlineStr">
        <is>
          <t>Subsequent Events</t>
        </is>
      </c>
      <c r="B22"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t>
        </is>
      </c>
    </row>
    <row r="23">
      <c r="A23" s="4" t="inlineStr">
        <is>
          <t>Recently Adopted and Recent Accounting Pronouncements - Not Yet Adopted</t>
        </is>
      </c>
      <c r="B23" s="4" t="inlineStr">
        <is>
          <t>Recently Adopted Accounting Pronouncements In June 2016, the FASB issued ASU 2016-13, Financial Instruments-Credit Losses . The new standard requires entities to measure all expected credit losses for financial assets held at the reporting date based on historical experience, current conditions and reasonable and supportable forecasts. For available-for-sale debt securities with unrealized losses, the standard requires allowances to be recorded instead of reducing the amortized cost of the investment. The standard limits the amount of credit losses to be recognized for available-for-sale debt securities to the amount by which the carrying value exceeds fair value and requires the reversal of previously recognized credit losses if fair value increases. On January 1, 2020 the Company adopted ASU 2016-13 using the modified retrospective transition method. The adoption of ASU 2016-13 did not result in a cumulative-effect adjustment to retained earnings. The comparative prior period information continues to be reported under the accounting standards in effect during those periods. In June 2018, the FASB issued ASU 2018-15, Intangible-Goodwill and Other Internal-Use Software (Subtopic 350-40):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On January 1, 2020, the Company adopted ASU 2018-15 on a prospective basis, with no material impact on its consolidated financial statements and related disclosures. In December 2019, the FASB issued ASU 2019-12, Simplifying the Accounting for Income Taxes. The ASU simplifies the accounting for income taxes by eliminating certain exceptions to the guidance in ASC 740, Income Taxes ,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0, the Company early adopted ASU 2019-12 on a prospective basis, with no material impact on its consolidated financial statements and related disclosure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bt Securities, Available-for-sale, Unrealized Loss Position, Fair Value</t>
        </is>
      </c>
      <c r="B4" s="4" t="inlineStr">
        <is>
          <t>The following is a summary of available-for-sale securities with unrealized losses as of December 31, 2020 (in thousands): Less than 12 months Fair Value Unrealized Losses Corporate obligations 54,724 (13) U.S. Treasury securities 72,289 (7) Mortgage and other asset backed securities 4,998 (2) Total available-for sale securities in an unrealized loss position $ 132,012 $ (22)</t>
        </is>
      </c>
    </row>
    <row r="5">
      <c r="A5" s="4" t="inlineStr">
        <is>
          <t>Schedule of Financial Instruments Carried at Fair Value</t>
        </is>
      </c>
      <c r="B5" s="4" t="inlineStr">
        <is>
          <t xml:space="preserve">The following tables set forth the Company's financial instruments carried at fair value using the lowest level of input applicable to each financial instrument as of December 31, 2020 and 2019 (in thousands): December 31, 2020 Quoted Prices Significant Other Significant Total Assets: Money market funds $ 266,562 $ — $ — $ 266,562 Corporate obligations — 60,982 — 60,982 U.S. Treasury securities — 215,310 — 215,310 Certificates of deposit — 246 — 246 Mortgage and other asset backed securities — 4,998 — 4,998 Total assets $ 266,562 $ 281,536 $ — $ 548,098 December 31, 2019 Quoted Prices Significant Other Significant Total Assets: Money market funds $ 193,867 $ — $ — $ 193,867 Corporate obligations — 138,369 — 138,369 U.S. Treasury securities — 83,819 — 83,819 Certificates of deposit — 493 — 493 Mortgage and other asset backed securities — 12,470 — 12,470 Total assets $ 193,867 $ 235,151 $ — $ 429,018 Liabilities: Warrants to purchase common stock $ — $ — $ 1,856 $ 1,856 Total liabilities $ — $ — $ 1,856 $ 1,856 </t>
        </is>
      </c>
    </row>
    <row r="6">
      <c r="A6" s="4" t="inlineStr">
        <is>
          <t>Summary of Changes in the Fair Value of Preferred and Common Stock Warrants</t>
        </is>
      </c>
      <c r="B6" s="4" t="inlineStr">
        <is>
          <t xml:space="preserve">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Year Ended 2020 2019 Beginning balance $ 1,856 $ 1,491 Change in fair value 1,873 365 Exercises (3,729) — Ending balance $ — $ 1,856 </t>
        </is>
      </c>
    </row>
    <row r="7">
      <c r="A7" s="4" t="inlineStr">
        <is>
          <t>Schedule of Estimated Useful Lives of Property and Equipment</t>
        </is>
      </c>
      <c r="B7" s="4" t="inlineStr">
        <is>
          <t>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t>
        </is>
      </c>
    </row>
    <row r="8">
      <c r="A8" s="4" t="inlineStr">
        <is>
          <t>Schedule of Anti-dilutive Common Stock Equivalents Excluded from the Calculation of Diluted Net Income (Loss) per Share</t>
        </is>
      </c>
      <c r="B8" s="4" t="inlineStr">
        <is>
          <t xml:space="preserve">The following is a summary of the common stock equivalents which were excluded from the calculation of diluted net loss per share for the periods indicated (in thousands): Year Ended December 31, 2020 2019 2018 Outstanding stock options 3,378 3,820 3,513 Common stock warrants — 39 39 Shares issuable under employee stock purchase plan 19 23 18 Restricted stock units 569 397 608 Total excluded common stock equivalents 3,966 4,279 4,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s of the following (in thousands): December 31, 2020 2019 Computer equipment and software $ 1,786 $ 1,767 Office equipment 770 672 Laboratory equipment 23,691 22,079 Leasehold improvements 12,908 12,347 Construction in progress 1,628 1,181 Total property and equipment 40,783 38,046 Accumulated depreciation and amortization (33,015) (31,234) Property and equipment, net $ 7,768 $ 6,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the consolidated balance sheet that sum to the total of the same such amounts shown in the statement of cash flows (in thousands): December 31, 2020 2019 2018 Cash and cash equivalents $ 670,952 $ 237,677 $ 144,052 Restricted cash 1,597 1,597 1,597 Total cash, cash equivalents and restricted cash shown in the statement of cash flows $ 672,549 $ 239,274 $ 145,649 </t>
        </is>
      </c>
    </row>
    <row r="5">
      <c r="A5" s="4" t="inlineStr">
        <is>
          <t>Restrictions on Cash and Cash Equivalents</t>
        </is>
      </c>
      <c r="B5" s="4" t="inlineStr">
        <is>
          <t xml:space="preserve">The following table provides a reconciliation of cash, cash equivalents and restricted cash reported within the consolidated balance sheet that sum to the total of the same such amounts shown in the statement of cash flows (in thousands): December 31, 2020 2019 2018 Cash and cash equivalents $ 670,952 $ 237,677 $ 144,052 Restricted cash 1,597 1,597 1,597 Total cash, cash equivalents and restricted cash shown in the statement of cash flows $ 672,549 $ 239,274 $ 145,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and Long-term Investments (Tables)</t>
        </is>
      </c>
      <c r="B1" s="2" t="inlineStr">
        <is>
          <t>12 Months Ended</t>
        </is>
      </c>
    </row>
    <row r="2">
      <c r="B2" s="2" t="inlineStr">
        <is>
          <t>Dec. 31, 2020</t>
        </is>
      </c>
    </row>
    <row r="3">
      <c r="A3" s="3" t="inlineStr">
        <is>
          <t>Cash and Cash Equivalents [Abstract]</t>
        </is>
      </c>
    </row>
    <row r="4">
      <c r="A4" s="4" t="inlineStr">
        <is>
          <t>Schedule of Available-for-Sale Securities</t>
        </is>
      </c>
      <c r="B4" s="4" t="inlineStr">
        <is>
          <t>The following is a summary of cash, cash equivalents and available-for-sale securities as of December 31, 2020 and December 31, 2019 (in thousands): December 31, 2020 Amortized Cost Gross Unrealized Gains Gross Unrealized Losses Estimated Fair Value Cash and cash equivalents due in 90 days or less $ 670,952 $ — — $ 670,952 Available-for-sale securities: Corporate obligations 45,989 5 (13) 45,981 U.S. Treasury securities 135,315 3 (7) 135,311 Certificates of deposit 245 1 — 246 Mortgage and other asset backed securities 5,000 — (2) 4,998 Total available-for-sale securities (1) $ 186,549 $ 9 $ (22) $ 186,536 Total cash, cash equivalents and available-for-sale securities $ 857,501 $ 9 $ (22) $ 857,488 December 31, 2019 Amortized Cost Gross Unrealized Gains Gross Unrealized Losses Estimated Fair Value Cash and cash equivalents due in 90 days or less $ 237,677 $ — $ — $ 237,677 Available-for-sale securities: Corporate obligations 124,676 219 (15) 124,880 U.S. Treasury securities 78,230 98 (1) 78,327 Certificates of deposit 490 3 — 493 Mortgage and other asset backed securities 12,476 5 (12) 12,469 Total available-for-sale securities (1) $ 215,872 $ 325 $ (28) $ 216,169 Total cash, cash equivalents and available-for-sale securities $ 453,549 $ 325 $ (28) $ 453,846 (1) All available-for-sale securities mature within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in thousands): December 31, 2020 2019 Research and development $ 22,205 $ 11,844 Commercial 1,361 1,027 Royalty payable 1,191 — Employee compensation 17,637 9,932 Professional services 1,276 976 Accrued purchases 256 119 Other 755 997 Total accrued expenses $ 44,681 $ 24,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8" t="n">
        <v>0.001</v>
      </c>
      <c r="C3" s="8" t="n">
        <v>0.001</v>
      </c>
    </row>
    <row r="4">
      <c r="A4" s="4" t="inlineStr">
        <is>
          <t>Preferred stock (in shares)</t>
        </is>
      </c>
      <c r="B4" s="6" t="n">
        <v>25000000</v>
      </c>
      <c r="C4" s="6" t="n">
        <v>25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75000000</v>
      </c>
      <c r="C8" s="6" t="n">
        <v>175000000</v>
      </c>
    </row>
    <row r="9">
      <c r="A9" s="4" t="inlineStr">
        <is>
          <t>Common stock, shares issued (in shares)</t>
        </is>
      </c>
      <c r="B9" s="6" t="n">
        <v>60383867</v>
      </c>
      <c r="C9" s="6" t="n">
        <v>53123567</v>
      </c>
    </row>
    <row r="10">
      <c r="A10" s="4" t="inlineStr">
        <is>
          <t>Common stock, shares outstanding (in shares)</t>
        </is>
      </c>
      <c r="B10" s="6" t="n">
        <v>60383867</v>
      </c>
      <c r="C10" s="6" t="n">
        <v>53123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Shares Issuable Upon Exercise of Outstanding Warrants</t>
        </is>
      </c>
      <c r="B4" s="4" t="inlineStr">
        <is>
          <t>Below is a summary of the number of shares issuable upon exercise of outstanding warrants and the terms and accounting treatment for the outstanding warrants (in thousands, except per share data): Warrants as of Weighted- Balance Sheet December 31, 2020 December 31, 2019 Price Per Expiration December 31, 2020 December 31, 2019 Warrants to purchase common stock — 39 $ 5.88 July 9, 2020 N/A (1) Liability ______________________________________________________________________ (1) All remaining outstanding warrants were automatically cashless exercised in full upon their expiration on July 9,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Reserved for Future Issuance</t>
        </is>
      </c>
      <c r="B4" s="4" t="inlineStr">
        <is>
          <t xml:space="preserve">At December 31, 2020, the Company has reserved for future issuance the following number of shares of common stock (in thousands): December 31, 2020 Outstanding stock options to purchase common stock 3,378 Outstanding restricted stock units 569 Shares available for future issuance under equity incentive plan 5,436 Warrants to purchase common stock — Shares available for future issuance under the employee stock purchase plan 87 Additional shares reserved for unissued, but designated, Preferred Stock 25,000 Total shares of authorized common stock reserved for future issuance 34,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Total Compensation Cost Recognized for all Stock-based Awards</t>
        </is>
      </c>
      <c r="B4" s="4" t="inlineStr">
        <is>
          <t xml:space="preserve">The Company recognized stock-based compensation expense under the various Plans in the consolidated statements of operations and comprehensive loss as follows (in thousands): Year Ended December 31, 2020 2019 2018 Research and development $ 14,331 $ 9,943 $ 12,669 Selling, general and administrative 15,906 13,052 11,900 $ 30,237 $ 22,995 $ 24,569 </t>
        </is>
      </c>
    </row>
    <row r="5">
      <c r="A5" s="4" t="inlineStr">
        <is>
          <t>Schedule of Stock Option Valuation Assumptions</t>
        </is>
      </c>
      <c r="B5" s="4" t="inlineStr">
        <is>
          <t>The fair value of each option issued to employees was estimated on the date of grant using the Black-Scholes option pricing model with the following weighted-average assumptions: Year Ended December 31, 2020 2019 2018 Expected volatility 55.8 % 58.6 % 62.8 % Expected term (in years) 6.0 6.0 6.0 Risk-free interest rate 1.26 % 2.39 % 2.70 % Expected dividend yield — % — % — %</t>
        </is>
      </c>
    </row>
    <row r="6">
      <c r="A6" s="4" t="inlineStr">
        <is>
          <t>Summary of Stock Option Activity</t>
        </is>
      </c>
      <c r="B6" s="4" t="inlineStr">
        <is>
          <t>The following table summarizes the stock option activity under the Company's stock option plans during the year ended December 31, 2020 (in thousands, except per share amounts and years): Number Weighted- Weighted- Aggregate Outstanding at December 31, 2019 3,820 $ 36.26 Granted 1,206 $ 69.80 Exercised (1,456) $ 31.80 Canceled or forfeited (192) $ 42.94 Outstanding at December 31, 2020 3,378 $ 49.78 7.35 $ 264,046 Exercisable at December 31, 2020 1,732 $ 39.10 6.15 $ 153,852 ______________________________________________________ (1) The aggregate intrinsic value is calculated as the difference between the exercise price of the underlying options and the estimated fair value of the common stock for the options that were in the money at December 31, 2020.</t>
        </is>
      </c>
    </row>
    <row r="7">
      <c r="A7" s="4" t="inlineStr">
        <is>
          <t>Schedule of Restricted Stock Unit Activity</t>
        </is>
      </c>
      <c r="B7" s="4" t="inlineStr">
        <is>
          <t xml:space="preserve">The following table summarizes the restricted stock unit (RSU) activity under the 2013 Plan during the year ended December 31, 2020: Number of Weighted- Unvested balance at December 31, 2019 397 $ 39.20 Granted 304 $ 71.87 Vested (164) $ 38.62 Forfeited (43) $ 43.00 Unvested balance at December 31, 2020 494 $ 59.16 </t>
        </is>
      </c>
    </row>
    <row r="8">
      <c r="A8" s="4" t="inlineStr">
        <is>
          <t>Performance Shares Units Nonvested Activity</t>
        </is>
      </c>
      <c r="B8" s="4" t="inlineStr">
        <is>
          <t xml:space="preserve">The following table summarizes PSU activity under the 2013 Plan during the year ended December 31, 2020: Number of Weighted- Unvested balance at December 31, 2019 — $ — Granted 78 $ 52.99 Vested — $ — Forfeited (3) $ 52.99 Unvested balance at December 31, 2020 75 $ 5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Company's Deferred Tax Assets</t>
        </is>
      </c>
      <c r="B4" s="4" t="inlineStr">
        <is>
          <t xml:space="preserve">The significant components of the Company's deferred tax assets are comprised of the following (in thousands): Year Ended December 31, 2020 2019 Deferred tax assets: U.S. and state net operating loss carryforwards $ 233,647 $ 184,355 Research and development credits 28,301 21,345 Stock compensation 12,678 14,024 Lease liabilities 6,528 7,090 Accruals and other temporary differences 7,013 5,584 Total deferred tax assets 288,167 232,398 Right of use asset (5,961) (6,429) Less valuation allowance (282,206) (225,969) Net deferred tax assets $ — $ — </t>
        </is>
      </c>
    </row>
    <row r="5">
      <c r="A5" s="4" t="inlineStr">
        <is>
          <t>Schedule of Effective Income Tax Rate Reconciliation</t>
        </is>
      </c>
      <c r="B5" s="4" t="inlineStr">
        <is>
          <t>A reconciliation of income tax expense computed at the statutory federal income tax rate to income taxes as reflected in the consolidated financial statements is as follows: Year Ended December 31, 2020 2019 2018 Federal income tax expense at statutory rate 21.0 % 21.0 % 21.0 % Foreign rate differential (3.4) % — % — % State income tax, net of federal benefit 3.7 % 9.9 % 7.0 % Permanent differences 8.2 % 0.2 % 2.0 % Research and development credit 4.4 % 4.2 % 3.2 % Other (0.1) % (0.9) % (0.6) % Change in valuation allowance (33.8) % (34.4) % (32.6) % Effective income tax rate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Future minimum lease payments under the Company's non-cancelable operating leases are as follows (in thousands): As of December 31, 2020 2021 $ 8,926 2022 9,235 2023 7,296 2024 867 2025 888 2026 373 Total lease payments $ 27,585 Less: imputed interest (3,508) Total operating lease liabilities $ 24,077 </t>
        </is>
      </c>
    </row>
    <row r="5">
      <c r="A5" s="4" t="inlineStr">
        <is>
          <t>Lease, cost</t>
        </is>
      </c>
      <c r="B5" s="4" t="inlineStr">
        <is>
          <t>The following table contains supplemental balance sheet information pertaining to the Company's leases as of December 31, 2020: As of December 31, 2020 2019 Weighted average remaining lease term 3.2 years 3.7 years Weighted average discount rate 9.59 % 1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Certain Unaudited Quarterly Financial Information</t>
        </is>
      </c>
      <c r="B4" s="4" t="inlineStr">
        <is>
          <t>The following table presents certain unaudited quarterly financial information for the previous eight quarters.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 (1) March 31 June 30 September 30 December 31 (in thousands except per share data) 2020 Total revenue $ 4,344 $ 39,752 $ 22,561 $ 25,866 Total costs and expenses 55,916 58,665 61,789 83,461 Loss from operations (51,572) (18,913) (39,228) (57,595) Net loss (50,939) (18,451) (39,245) (57,396) Net loss per share- basic and diluted $ (0.95) $ (0.34) $ (0.66) $ (0.95) 2019 Total revenue $ 2,780 $ 27,666 $ 4,208 $ 39,338 Total costs and expenses 43,585 48,802 53,131 64,919 Loss from operations (40,805) (21,136) (48,923) (25,581) Net income (loss) (38,053) (17,862) (45,369) (23,575) Net loss per share- basic and diluted $ (0.74) $ (0.34) $ (0.86) $ (0.44) __________________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debtSecuritysegmentstock-based_compensation_plan</t>
        </is>
      </c>
      <c r="C2" s="2" t="inlineStr">
        <is>
          <t>Dec. 31, 2019USD ($)</t>
        </is>
      </c>
      <c r="D2" s="2" t="inlineStr">
        <is>
          <t>Dec. 31, 2018USD ($)</t>
        </is>
      </c>
    </row>
    <row r="3">
      <c r="A3" s="3" t="inlineStr">
        <is>
          <t>Accounting Policies [Abstract]</t>
        </is>
      </c>
    </row>
    <row r="4">
      <c r="A4" s="4" t="inlineStr">
        <is>
          <t>Allowance for doubtful accounts</t>
        </is>
      </c>
      <c r="B4" s="7" t="n">
        <v>0</v>
      </c>
      <c r="C4" s="7" t="n">
        <v>0</v>
      </c>
    </row>
    <row r="5">
      <c r="A5" s="3" t="inlineStr">
        <is>
          <t>Segment Information</t>
        </is>
      </c>
    </row>
    <row r="6">
      <c r="A6" s="4" t="inlineStr">
        <is>
          <t>Number of operating segments | segment</t>
        </is>
      </c>
      <c r="B6" s="6" t="n">
        <v>1</v>
      </c>
    </row>
    <row r="7">
      <c r="A7" s="3" t="inlineStr">
        <is>
          <t>Debt Securities, Available-for-sale, Unrealized Loss Position</t>
        </is>
      </c>
    </row>
    <row r="8">
      <c r="A8" s="4" t="inlineStr">
        <is>
          <t>Marketable securities, realized gain (loss)</t>
        </is>
      </c>
      <c r="B8" s="7" t="n">
        <v>0</v>
      </c>
      <c r="C8" s="6" t="n">
        <v>0</v>
      </c>
      <c r="D8" s="7" t="n">
        <v>0</v>
      </c>
    </row>
    <row r="9">
      <c r="A9" s="4" t="inlineStr">
        <is>
          <t>Interest receivable</t>
        </is>
      </c>
      <c r="B9" s="7" t="n">
        <v>300000</v>
      </c>
      <c r="C9" s="6" t="n">
        <v>1100000</v>
      </c>
    </row>
    <row r="10">
      <c r="A10" s="4" t="inlineStr">
        <is>
          <t>Number of securities debt for sale | debtSecurity</t>
        </is>
      </c>
      <c r="B10" s="6" t="n">
        <v>41</v>
      </c>
    </row>
    <row r="11">
      <c r="A11" s="4" t="inlineStr">
        <is>
          <t>Unrealized loss position, number of positions | debtSecurity</t>
        </is>
      </c>
      <c r="B11" s="6" t="n">
        <v>27</v>
      </c>
    </row>
    <row r="12">
      <c r="A12" s="4" t="inlineStr">
        <is>
          <t>Unrealized loss position, 12 months or longer, number of positions | debtSecurity</t>
        </is>
      </c>
      <c r="B12" s="6" t="n">
        <v>0</v>
      </c>
    </row>
    <row r="13">
      <c r="A13" s="4" t="inlineStr">
        <is>
          <t>Debt securities continuous unrealized loss position, less than 12 months</t>
        </is>
      </c>
      <c r="B13" s="7" t="n">
        <v>22000</v>
      </c>
      <c r="C13" s="6" t="n">
        <v>35800000</v>
      </c>
    </row>
    <row r="14">
      <c r="A14" s="4" t="inlineStr">
        <is>
          <t>Continuous unrealized loss position, twelve months or longer, fair value</t>
        </is>
      </c>
      <c r="C14" s="6" t="n">
        <v>0</v>
      </c>
    </row>
    <row r="15">
      <c r="A15" s="3" t="inlineStr">
        <is>
          <t>Concentrations of Credit Risk and Off-Balance Sheet Risk</t>
        </is>
      </c>
    </row>
    <row r="16">
      <c r="A16" s="4" t="inlineStr">
        <is>
          <t>Off-balance sheet risk, asset</t>
        </is>
      </c>
      <c r="B16" s="6" t="n">
        <v>0</v>
      </c>
    </row>
    <row r="17">
      <c r="A17" s="4" t="inlineStr">
        <is>
          <t>Off-balance sheet risk, liability</t>
        </is>
      </c>
      <c r="B17" s="6" t="n">
        <v>0</v>
      </c>
    </row>
    <row r="18">
      <c r="A18" s="3" t="inlineStr">
        <is>
          <t>Fair Value Measurement</t>
        </is>
      </c>
    </row>
    <row r="19">
      <c r="A19" s="4" t="inlineStr">
        <is>
          <t>Transfers within the hierarchy</t>
        </is>
      </c>
      <c r="B19" s="6" t="n">
        <v>0</v>
      </c>
      <c r="C19" s="6" t="n">
        <v>0</v>
      </c>
    </row>
    <row r="20">
      <c r="A20" s="3" t="inlineStr">
        <is>
          <t>Property and Equipment</t>
        </is>
      </c>
    </row>
    <row r="21">
      <c r="A21" s="4" t="inlineStr">
        <is>
          <t>Impairment losses</t>
        </is>
      </c>
      <c r="B21" s="7" t="n">
        <v>0</v>
      </c>
      <c r="C21" s="7" t="n">
        <v>0</v>
      </c>
      <c r="D21" s="7" t="n">
        <v>0</v>
      </c>
    </row>
    <row r="22">
      <c r="A22" s="3" t="inlineStr">
        <is>
          <t>Stock-Based Compensation</t>
        </is>
      </c>
    </row>
    <row r="23">
      <c r="A23" s="4" t="inlineStr">
        <is>
          <t>Number of stock-based compensation plans | stock-based_compensation_plan</t>
        </is>
      </c>
      <c r="B23" s="6" t="n">
        <v>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vailable-for-sale Securities With Unrealized Losses (Details) - USD ($) $ in Thousands</t>
        </is>
      </c>
      <c r="B1" s="2" t="inlineStr">
        <is>
          <t>Dec. 31, 2020</t>
        </is>
      </c>
      <c r="C1" s="2" t="inlineStr">
        <is>
          <t>Dec. 31, 2019</t>
        </is>
      </c>
    </row>
    <row r="2">
      <c r="A2" s="3" t="inlineStr">
        <is>
          <t>Fair Value Measurements</t>
        </is>
      </c>
    </row>
    <row r="3">
      <c r="A3" s="4" t="inlineStr">
        <is>
          <t>Fair Value</t>
        </is>
      </c>
      <c r="B3" s="7" t="n">
        <v>132012</v>
      </c>
    </row>
    <row r="4">
      <c r="A4" s="4" t="inlineStr">
        <is>
          <t>Unrealized Losses</t>
        </is>
      </c>
      <c r="B4" s="6" t="n">
        <v>-22</v>
      </c>
      <c r="C4" s="7" t="n">
        <v>-35800</v>
      </c>
    </row>
    <row r="5">
      <c r="A5" s="4" t="inlineStr">
        <is>
          <t>Corporate obligations</t>
        </is>
      </c>
    </row>
    <row r="6">
      <c r="A6" s="3" t="inlineStr">
        <is>
          <t>Fair Value Measurements</t>
        </is>
      </c>
    </row>
    <row r="7">
      <c r="A7" s="4" t="inlineStr">
        <is>
          <t>Fair Value</t>
        </is>
      </c>
      <c r="B7" s="6" t="n">
        <v>54724</v>
      </c>
    </row>
    <row r="8">
      <c r="A8" s="4" t="inlineStr">
        <is>
          <t>Unrealized Losses</t>
        </is>
      </c>
      <c r="B8" s="6" t="n">
        <v>-13</v>
      </c>
    </row>
    <row r="9">
      <c r="A9" s="4" t="inlineStr">
        <is>
          <t>U.S. Treasury securities</t>
        </is>
      </c>
    </row>
    <row r="10">
      <c r="A10" s="3" t="inlineStr">
        <is>
          <t>Fair Value Measurements</t>
        </is>
      </c>
    </row>
    <row r="11">
      <c r="A11" s="4" t="inlineStr">
        <is>
          <t>Fair Value</t>
        </is>
      </c>
      <c r="B11" s="6" t="n">
        <v>72289</v>
      </c>
    </row>
    <row r="12">
      <c r="A12" s="4" t="inlineStr">
        <is>
          <t>Unrealized Losses</t>
        </is>
      </c>
      <c r="B12" s="6" t="n">
        <v>-7</v>
      </c>
    </row>
    <row r="13">
      <c r="A13" s="4" t="inlineStr">
        <is>
          <t>Mortgage and other asset backed securities</t>
        </is>
      </c>
    </row>
    <row r="14">
      <c r="A14" s="3" t="inlineStr">
        <is>
          <t>Fair Value Measurements</t>
        </is>
      </c>
    </row>
    <row r="15">
      <c r="A15" s="4" t="inlineStr">
        <is>
          <t>Fair Value</t>
        </is>
      </c>
      <c r="B15" s="6" t="n">
        <v>4998</v>
      </c>
    </row>
    <row r="16">
      <c r="A16" s="4" t="inlineStr">
        <is>
          <t>Unrealized Losses</t>
        </is>
      </c>
      <c r="B16" s="7"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Carried at Fair Value (Details) - Recurring - USD ($) $ in Thousands</t>
        </is>
      </c>
      <c r="B1" s="2" t="inlineStr">
        <is>
          <t>Dec. 31, 2020</t>
        </is>
      </c>
      <c r="C1" s="2" t="inlineStr">
        <is>
          <t>Dec. 31, 2019</t>
        </is>
      </c>
    </row>
    <row r="2">
      <c r="A2" s="3" t="inlineStr">
        <is>
          <t>Assets:</t>
        </is>
      </c>
    </row>
    <row r="3">
      <c r="A3" s="4" t="inlineStr">
        <is>
          <t>Total assets</t>
        </is>
      </c>
      <c r="B3" s="7" t="n">
        <v>548098</v>
      </c>
      <c r="C3" s="7" t="n">
        <v>429018</v>
      </c>
    </row>
    <row r="4">
      <c r="A4" s="3" t="inlineStr">
        <is>
          <t>Liabilities:</t>
        </is>
      </c>
    </row>
    <row r="5">
      <c r="A5" s="4" t="inlineStr">
        <is>
          <t>Total liabilities</t>
        </is>
      </c>
      <c r="C5" s="6" t="n">
        <v>1856</v>
      </c>
    </row>
    <row r="6">
      <c r="A6" s="4" t="inlineStr">
        <is>
          <t>Warrants to purchase common stock</t>
        </is>
      </c>
    </row>
    <row r="7">
      <c r="A7" s="3" t="inlineStr">
        <is>
          <t>Liabilities:</t>
        </is>
      </c>
    </row>
    <row r="8">
      <c r="A8" s="4" t="inlineStr">
        <is>
          <t>Total liabilities</t>
        </is>
      </c>
      <c r="C8" s="6" t="n">
        <v>1856</v>
      </c>
    </row>
    <row r="9">
      <c r="A9" s="4" t="inlineStr">
        <is>
          <t>Money market funds</t>
        </is>
      </c>
    </row>
    <row r="10">
      <c r="A10" s="3" t="inlineStr">
        <is>
          <t>Assets:</t>
        </is>
      </c>
    </row>
    <row r="11">
      <c r="A11" s="4" t="inlineStr">
        <is>
          <t>Total assets</t>
        </is>
      </c>
      <c r="B11" s="6" t="n">
        <v>266562</v>
      </c>
      <c r="C11" s="6" t="n">
        <v>193867</v>
      </c>
    </row>
    <row r="12">
      <c r="A12" s="4" t="inlineStr">
        <is>
          <t>Corporate obligations</t>
        </is>
      </c>
    </row>
    <row r="13">
      <c r="A13" s="3" t="inlineStr">
        <is>
          <t>Assets:</t>
        </is>
      </c>
    </row>
    <row r="14">
      <c r="A14" s="4" t="inlineStr">
        <is>
          <t>Total assets</t>
        </is>
      </c>
      <c r="B14" s="6" t="n">
        <v>60982</v>
      </c>
      <c r="C14" s="6" t="n">
        <v>138369</v>
      </c>
    </row>
    <row r="15">
      <c r="A15" s="4" t="inlineStr">
        <is>
          <t>U.S. Treasury securities</t>
        </is>
      </c>
    </row>
    <row r="16">
      <c r="A16" s="3" t="inlineStr">
        <is>
          <t>Assets:</t>
        </is>
      </c>
    </row>
    <row r="17">
      <c r="A17" s="4" t="inlineStr">
        <is>
          <t>Total assets</t>
        </is>
      </c>
      <c r="B17" s="6" t="n">
        <v>215310</v>
      </c>
      <c r="C17" s="6" t="n">
        <v>83819</v>
      </c>
    </row>
    <row r="18">
      <c r="A18" s="4" t="inlineStr">
        <is>
          <t>Certificates of deposit</t>
        </is>
      </c>
    </row>
    <row r="19">
      <c r="A19" s="3" t="inlineStr">
        <is>
          <t>Assets:</t>
        </is>
      </c>
    </row>
    <row r="20">
      <c r="A20" s="4" t="inlineStr">
        <is>
          <t>Total assets</t>
        </is>
      </c>
      <c r="B20" s="6" t="n">
        <v>246</v>
      </c>
      <c r="C20" s="6" t="n">
        <v>493</v>
      </c>
    </row>
    <row r="21">
      <c r="A21" s="4" t="inlineStr">
        <is>
          <t>Mortgage and other asset backed securities</t>
        </is>
      </c>
    </row>
    <row r="22">
      <c r="A22" s="3" t="inlineStr">
        <is>
          <t>Assets:</t>
        </is>
      </c>
    </row>
    <row r="23">
      <c r="A23" s="4" t="inlineStr">
        <is>
          <t>Total assets</t>
        </is>
      </c>
      <c r="B23" s="6" t="n">
        <v>4998</v>
      </c>
      <c r="C23" s="6" t="n">
        <v>12470</v>
      </c>
    </row>
    <row r="24">
      <c r="A24" s="4" t="inlineStr">
        <is>
          <t>Quoted Prices in Active Markets for Identical Items (Level 1)</t>
        </is>
      </c>
    </row>
    <row r="25">
      <c r="A25" s="3" t="inlineStr">
        <is>
          <t>Assets:</t>
        </is>
      </c>
    </row>
    <row r="26">
      <c r="A26" s="4" t="inlineStr">
        <is>
          <t>Total assets</t>
        </is>
      </c>
      <c r="B26" s="6" t="n">
        <v>266562</v>
      </c>
      <c r="C26" s="6" t="n">
        <v>193867</v>
      </c>
    </row>
    <row r="27">
      <c r="A27" s="3" t="inlineStr">
        <is>
          <t>Liabilities:</t>
        </is>
      </c>
    </row>
    <row r="28">
      <c r="A28" s="4" t="inlineStr">
        <is>
          <t>Total liabilities</t>
        </is>
      </c>
      <c r="C28" s="6" t="n">
        <v>0</v>
      </c>
    </row>
    <row r="29">
      <c r="A29" s="4" t="inlineStr">
        <is>
          <t>Quoted Prices in Active Markets for Identical Items (Level 1) | Warrants to purchase common stock</t>
        </is>
      </c>
    </row>
    <row r="30">
      <c r="A30" s="3" t="inlineStr">
        <is>
          <t>Liabilities:</t>
        </is>
      </c>
    </row>
    <row r="31">
      <c r="A31" s="4" t="inlineStr">
        <is>
          <t>Total liabilities</t>
        </is>
      </c>
      <c r="C31" s="6" t="n">
        <v>0</v>
      </c>
    </row>
    <row r="32">
      <c r="A32" s="4" t="inlineStr">
        <is>
          <t>Quoted Prices in Active Markets for Identical Items (Level 1) | Money market funds</t>
        </is>
      </c>
    </row>
    <row r="33">
      <c r="A33" s="3" t="inlineStr">
        <is>
          <t>Assets:</t>
        </is>
      </c>
    </row>
    <row r="34">
      <c r="A34" s="4" t="inlineStr">
        <is>
          <t>Total assets</t>
        </is>
      </c>
      <c r="B34" s="6" t="n">
        <v>266562</v>
      </c>
      <c r="C34" s="6" t="n">
        <v>193867</v>
      </c>
    </row>
    <row r="35">
      <c r="A35" s="4" t="inlineStr">
        <is>
          <t>Quoted Prices in Active Markets for Identical Items (Level 1) | Corporate obligations</t>
        </is>
      </c>
    </row>
    <row r="36">
      <c r="A36" s="3" t="inlineStr">
        <is>
          <t>Assets:</t>
        </is>
      </c>
    </row>
    <row r="37">
      <c r="A37" s="4" t="inlineStr">
        <is>
          <t>Total assets</t>
        </is>
      </c>
      <c r="B37" s="6" t="n">
        <v>0</v>
      </c>
      <c r="C37" s="6" t="n">
        <v>0</v>
      </c>
    </row>
    <row r="38">
      <c r="A38" s="4" t="inlineStr">
        <is>
          <t>Quoted Prices in Active Markets for Identical Items (Level 1) | U.S. Treasury securities</t>
        </is>
      </c>
    </row>
    <row r="39">
      <c r="A39" s="3" t="inlineStr">
        <is>
          <t>Assets:</t>
        </is>
      </c>
    </row>
    <row r="40">
      <c r="A40" s="4" t="inlineStr">
        <is>
          <t>Total assets</t>
        </is>
      </c>
      <c r="B40" s="6" t="n">
        <v>0</v>
      </c>
      <c r="C40" s="6" t="n">
        <v>0</v>
      </c>
    </row>
    <row r="41">
      <c r="A41" s="4" t="inlineStr">
        <is>
          <t>Quoted Prices in Active Markets for Identical Items (Level 1) | Certificates of deposit</t>
        </is>
      </c>
    </row>
    <row r="42">
      <c r="A42" s="3" t="inlineStr">
        <is>
          <t>Assets:</t>
        </is>
      </c>
    </row>
    <row r="43">
      <c r="A43" s="4" t="inlineStr">
        <is>
          <t>Total assets</t>
        </is>
      </c>
      <c r="B43" s="6" t="n">
        <v>0</v>
      </c>
      <c r="C43" s="6" t="n">
        <v>0</v>
      </c>
    </row>
    <row r="44">
      <c r="A44" s="4" t="inlineStr">
        <is>
          <t>Quoted Prices in Active Markets for Identical Items (Level 1) | Mortgage and other asset backed securities</t>
        </is>
      </c>
    </row>
    <row r="45">
      <c r="A45" s="3" t="inlineStr">
        <is>
          <t>Assets:</t>
        </is>
      </c>
    </row>
    <row r="46">
      <c r="A46" s="4" t="inlineStr">
        <is>
          <t>Total assets</t>
        </is>
      </c>
      <c r="B46" s="6" t="n">
        <v>0</v>
      </c>
      <c r="C46" s="6" t="n">
        <v>0</v>
      </c>
    </row>
    <row r="47">
      <c r="A47" s="4" t="inlineStr">
        <is>
          <t>Significant Other Observable Inputs (Level 2)</t>
        </is>
      </c>
    </row>
    <row r="48">
      <c r="A48" s="3" t="inlineStr">
        <is>
          <t>Assets:</t>
        </is>
      </c>
    </row>
    <row r="49">
      <c r="A49" s="4" t="inlineStr">
        <is>
          <t>Total assets</t>
        </is>
      </c>
      <c r="B49" s="6" t="n">
        <v>281536</v>
      </c>
      <c r="C49" s="6" t="n">
        <v>235151</v>
      </c>
    </row>
    <row r="50">
      <c r="A50" s="3" t="inlineStr">
        <is>
          <t>Liabilities:</t>
        </is>
      </c>
    </row>
    <row r="51">
      <c r="A51" s="4" t="inlineStr">
        <is>
          <t>Total liabilities</t>
        </is>
      </c>
      <c r="C51" s="6" t="n">
        <v>0</v>
      </c>
    </row>
    <row r="52">
      <c r="A52" s="4" t="inlineStr">
        <is>
          <t>Significant Other Observable Inputs (Level 2) | Warrants to purchase common stock</t>
        </is>
      </c>
    </row>
    <row r="53">
      <c r="A53" s="3" t="inlineStr">
        <is>
          <t>Liabilities:</t>
        </is>
      </c>
    </row>
    <row r="54">
      <c r="A54" s="4" t="inlineStr">
        <is>
          <t>Total liabilities</t>
        </is>
      </c>
      <c r="C54" s="6" t="n">
        <v>0</v>
      </c>
    </row>
    <row r="55">
      <c r="A55" s="4" t="inlineStr">
        <is>
          <t>Significant Other Observable Inputs (Level 2) | Money market funds</t>
        </is>
      </c>
    </row>
    <row r="56">
      <c r="A56" s="3" t="inlineStr">
        <is>
          <t>Assets:</t>
        </is>
      </c>
    </row>
    <row r="57">
      <c r="A57" s="4" t="inlineStr">
        <is>
          <t>Total assets</t>
        </is>
      </c>
      <c r="B57" s="6" t="n">
        <v>0</v>
      </c>
      <c r="C57" s="6" t="n">
        <v>0</v>
      </c>
    </row>
    <row r="58">
      <c r="A58" s="4" t="inlineStr">
        <is>
          <t>Significant Other Observable Inputs (Level 2) | Corporate obligations</t>
        </is>
      </c>
    </row>
    <row r="59">
      <c r="A59" s="3" t="inlineStr">
        <is>
          <t>Assets:</t>
        </is>
      </c>
    </row>
    <row r="60">
      <c r="A60" s="4" t="inlineStr">
        <is>
          <t>Total assets</t>
        </is>
      </c>
      <c r="B60" s="6" t="n">
        <v>60982</v>
      </c>
      <c r="C60" s="6" t="n">
        <v>138369</v>
      </c>
    </row>
    <row r="61">
      <c r="A61" s="4" t="inlineStr">
        <is>
          <t>Significant Other Observable Inputs (Level 2) | U.S. Treasury securities</t>
        </is>
      </c>
    </row>
    <row r="62">
      <c r="A62" s="3" t="inlineStr">
        <is>
          <t>Assets:</t>
        </is>
      </c>
    </row>
    <row r="63">
      <c r="A63" s="4" t="inlineStr">
        <is>
          <t>Total assets</t>
        </is>
      </c>
      <c r="B63" s="6" t="n">
        <v>215310</v>
      </c>
      <c r="C63" s="6" t="n">
        <v>83819</v>
      </c>
    </row>
    <row r="64">
      <c r="A64" s="4" t="inlineStr">
        <is>
          <t>Significant Other Observable Inputs (Level 2) | Certificates of deposit</t>
        </is>
      </c>
    </row>
    <row r="65">
      <c r="A65" s="3" t="inlineStr">
        <is>
          <t>Assets:</t>
        </is>
      </c>
    </row>
    <row r="66">
      <c r="A66" s="4" t="inlineStr">
        <is>
          <t>Total assets</t>
        </is>
      </c>
      <c r="B66" s="6" t="n">
        <v>246</v>
      </c>
      <c r="C66" s="6" t="n">
        <v>493</v>
      </c>
    </row>
    <row r="67">
      <c r="A67" s="4" t="inlineStr">
        <is>
          <t>Significant Other Observable Inputs (Level 2) | Mortgage and other asset backed securities</t>
        </is>
      </c>
    </row>
    <row r="68">
      <c r="A68" s="3" t="inlineStr">
        <is>
          <t>Assets:</t>
        </is>
      </c>
    </row>
    <row r="69">
      <c r="A69" s="4" t="inlineStr">
        <is>
          <t>Total assets</t>
        </is>
      </c>
      <c r="B69" s="6" t="n">
        <v>4998</v>
      </c>
      <c r="C69" s="6" t="n">
        <v>12470</v>
      </c>
    </row>
    <row r="70">
      <c r="A70" s="4" t="inlineStr">
        <is>
          <t>Significant Unobservable Inputs (Level 3)</t>
        </is>
      </c>
    </row>
    <row r="71">
      <c r="A71" s="3" t="inlineStr">
        <is>
          <t>Assets:</t>
        </is>
      </c>
    </row>
    <row r="72">
      <c r="A72" s="4" t="inlineStr">
        <is>
          <t>Total assets</t>
        </is>
      </c>
      <c r="B72" s="6" t="n">
        <v>0</v>
      </c>
      <c r="C72" s="6" t="n">
        <v>0</v>
      </c>
    </row>
    <row r="73">
      <c r="A73" s="3" t="inlineStr">
        <is>
          <t>Liabilities:</t>
        </is>
      </c>
    </row>
    <row r="74">
      <c r="A74" s="4" t="inlineStr">
        <is>
          <t>Total liabilities</t>
        </is>
      </c>
      <c r="C74" s="6" t="n">
        <v>1856</v>
      </c>
    </row>
    <row r="75">
      <c r="A75" s="4" t="inlineStr">
        <is>
          <t>Significant Unobservable Inputs (Level 3) | Warrants to purchase common stock</t>
        </is>
      </c>
    </row>
    <row r="76">
      <c r="A76" s="3" t="inlineStr">
        <is>
          <t>Liabilities:</t>
        </is>
      </c>
    </row>
    <row r="77">
      <c r="A77" s="4" t="inlineStr">
        <is>
          <t>Total liabilities</t>
        </is>
      </c>
      <c r="C77" s="6" t="n">
        <v>1856</v>
      </c>
    </row>
    <row r="78">
      <c r="A78" s="4" t="inlineStr">
        <is>
          <t>Significant Unobservable Inputs (Level 3) | Money market funds</t>
        </is>
      </c>
    </row>
    <row r="79">
      <c r="A79" s="3" t="inlineStr">
        <is>
          <t>Assets:</t>
        </is>
      </c>
    </row>
    <row r="80">
      <c r="A80" s="4" t="inlineStr">
        <is>
          <t>Total assets</t>
        </is>
      </c>
      <c r="B80" s="6" t="n">
        <v>0</v>
      </c>
      <c r="C80" s="6" t="n">
        <v>0</v>
      </c>
    </row>
    <row r="81">
      <c r="A81" s="4" t="inlineStr">
        <is>
          <t>Significant Unobservable Inputs (Level 3) | Corporate obligations</t>
        </is>
      </c>
    </row>
    <row r="82">
      <c r="A82" s="3" t="inlineStr">
        <is>
          <t>Assets:</t>
        </is>
      </c>
    </row>
    <row r="83">
      <c r="A83" s="4" t="inlineStr">
        <is>
          <t>Total assets</t>
        </is>
      </c>
      <c r="B83" s="6" t="n">
        <v>0</v>
      </c>
      <c r="C83" s="6" t="n">
        <v>0</v>
      </c>
    </row>
    <row r="84">
      <c r="A84" s="4" t="inlineStr">
        <is>
          <t>Significant Unobservable Inputs (Level 3) | U.S. Treasury securities</t>
        </is>
      </c>
    </row>
    <row r="85">
      <c r="A85" s="3" t="inlineStr">
        <is>
          <t>Assets:</t>
        </is>
      </c>
    </row>
    <row r="86">
      <c r="A86" s="4" t="inlineStr">
        <is>
          <t>Total assets</t>
        </is>
      </c>
      <c r="B86" s="6" t="n">
        <v>0</v>
      </c>
      <c r="C86" s="6" t="n">
        <v>0</v>
      </c>
    </row>
    <row r="87">
      <c r="A87" s="4" t="inlineStr">
        <is>
          <t>Significant Unobservable Inputs (Level 3) | Certificates of deposit</t>
        </is>
      </c>
    </row>
    <row r="88">
      <c r="A88" s="3" t="inlineStr">
        <is>
          <t>Assets:</t>
        </is>
      </c>
    </row>
    <row r="89">
      <c r="A89" s="4" t="inlineStr">
        <is>
          <t>Total assets</t>
        </is>
      </c>
      <c r="B89" s="6" t="n">
        <v>0</v>
      </c>
      <c r="C89" s="6" t="n">
        <v>0</v>
      </c>
    </row>
    <row r="90">
      <c r="A90" s="4" t="inlineStr">
        <is>
          <t>Significant Unobservable Inputs (Level 3) | Mortgage and other asset backed securities</t>
        </is>
      </c>
    </row>
    <row r="91">
      <c r="A91" s="3" t="inlineStr">
        <is>
          <t>Assets:</t>
        </is>
      </c>
    </row>
    <row r="92">
      <c r="A92" s="4" t="inlineStr">
        <is>
          <t>Total assets</t>
        </is>
      </c>
      <c r="B92" s="7" t="n">
        <v>0</v>
      </c>
      <c r="C92"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the Fair Value of Preferred and Common Stock Warrants (Details) - USD ($) $ in Thousands</t>
        </is>
      </c>
      <c r="B1" s="2" t="inlineStr">
        <is>
          <t>12 Months Ended</t>
        </is>
      </c>
    </row>
    <row r="2">
      <c r="B2" s="2" t="inlineStr">
        <is>
          <t>Dec. 31, 2020</t>
        </is>
      </c>
      <c r="C2" s="2" t="inlineStr">
        <is>
          <t>Dec. 31, 2019</t>
        </is>
      </c>
    </row>
    <row r="3">
      <c r="A3" s="3" t="inlineStr">
        <is>
          <t>Summary of changes in the fair value of the preferred and common stock warrant liability classified within Level 3 of the fair value hierarchy</t>
        </is>
      </c>
    </row>
    <row r="4">
      <c r="A4" s="4" t="inlineStr">
        <is>
          <t>Beginning balance</t>
        </is>
      </c>
      <c r="B4" s="7" t="n">
        <v>1856</v>
      </c>
      <c r="C4" s="7" t="n">
        <v>1491</v>
      </c>
    </row>
    <row r="5">
      <c r="A5" s="4" t="inlineStr">
        <is>
          <t>Change in fair value</t>
        </is>
      </c>
      <c r="B5" s="6" t="n">
        <v>1873</v>
      </c>
      <c r="C5" s="6" t="n">
        <v>365</v>
      </c>
    </row>
    <row r="6">
      <c r="A6" s="4" t="inlineStr">
        <is>
          <t>Exercises</t>
        </is>
      </c>
      <c r="B6" s="6" t="n">
        <v>-3729</v>
      </c>
      <c r="C6" s="6" t="n">
        <v>0</v>
      </c>
    </row>
    <row r="7">
      <c r="A7" s="4" t="inlineStr">
        <is>
          <t>Ending balance</t>
        </is>
      </c>
      <c r="B7" s="7" t="n">
        <v>0</v>
      </c>
      <c r="C7" s="7" t="n">
        <v>18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Collaboration revenue:</t>
        </is>
      </c>
    </row>
    <row r="4">
      <c r="A4" s="4" t="inlineStr">
        <is>
          <t>Total revenue</t>
        </is>
      </c>
      <c r="B4" s="7" t="n">
        <v>92523</v>
      </c>
      <c r="C4" s="7" t="n">
        <v>73993</v>
      </c>
      <c r="D4" s="7" t="n">
        <v>13991</v>
      </c>
    </row>
    <row r="5">
      <c r="A5" s="3" t="inlineStr">
        <is>
          <t>Costs and expenses:</t>
        </is>
      </c>
    </row>
    <row r="6">
      <c r="A6" s="4" t="inlineStr">
        <is>
          <t>Research and development</t>
        </is>
      </c>
      <c r="B6" s="6" t="n">
        <v>173917</v>
      </c>
      <c r="C6" s="6" t="n">
        <v>153953</v>
      </c>
      <c r="D6" s="6" t="n">
        <v>103902</v>
      </c>
    </row>
    <row r="7">
      <c r="A7" s="4" t="inlineStr">
        <is>
          <t>Selling, general and administrative</t>
        </is>
      </c>
      <c r="B7" s="6" t="n">
        <v>85912</v>
      </c>
      <c r="C7" s="6" t="n">
        <v>56485</v>
      </c>
      <c r="D7" s="6" t="n">
        <v>34503</v>
      </c>
    </row>
    <row r="8">
      <c r="A8" s="4" t="inlineStr">
        <is>
          <t>Total costs and expenses</t>
        </is>
      </c>
      <c r="B8" s="6" t="n">
        <v>259829</v>
      </c>
      <c r="C8" s="6" t="n">
        <v>210438</v>
      </c>
      <c r="D8" s="6" t="n">
        <v>138405</v>
      </c>
    </row>
    <row r="9">
      <c r="A9" s="4" t="inlineStr">
        <is>
          <t>Loss from operations</t>
        </is>
      </c>
      <c r="B9" s="6" t="n">
        <v>-167306</v>
      </c>
      <c r="C9" s="6" t="n">
        <v>-136445</v>
      </c>
      <c r="D9" s="6" t="n">
        <v>-124414</v>
      </c>
    </row>
    <row r="10">
      <c r="A10" s="4" t="inlineStr">
        <is>
          <t>Other (expense) income, net</t>
        </is>
      </c>
      <c r="B10" s="6" t="n">
        <v>-1576</v>
      </c>
      <c r="C10" s="6" t="n">
        <v>819</v>
      </c>
      <c r="D10" s="6" t="n">
        <v>-52</v>
      </c>
    </row>
    <row r="11">
      <c r="A11" s="4" t="inlineStr">
        <is>
          <t>Interest income</t>
        </is>
      </c>
      <c r="B11" s="6" t="n">
        <v>2873</v>
      </c>
      <c r="C11" s="6" t="n">
        <v>10706</v>
      </c>
      <c r="D11" s="6" t="n">
        <v>5568</v>
      </c>
    </row>
    <row r="12">
      <c r="A12" s="4" t="inlineStr">
        <is>
          <t>Other income, net</t>
        </is>
      </c>
      <c r="B12" s="6" t="n">
        <v>1297</v>
      </c>
      <c r="C12" s="6" t="n">
        <v>11525</v>
      </c>
      <c r="D12" s="6" t="n">
        <v>5516</v>
      </c>
    </row>
    <row r="13">
      <c r="A13" s="4" t="inlineStr">
        <is>
          <t>Loss before income taxes</t>
        </is>
      </c>
      <c r="B13" s="6" t="n">
        <v>-166009</v>
      </c>
      <c r="C13" s="6" t="n">
        <v>-124920</v>
      </c>
      <c r="D13" s="6" t="n">
        <v>-118898</v>
      </c>
    </row>
    <row r="14">
      <c r="A14" s="4" t="inlineStr">
        <is>
          <t>Income tax (provision) benefit</t>
        </is>
      </c>
      <c r="B14" s="6" t="n">
        <v>-21</v>
      </c>
      <c r="C14" s="6" t="n">
        <v>62</v>
      </c>
      <c r="D14" s="6" t="n">
        <v>27</v>
      </c>
    </row>
    <row r="15">
      <c r="A15" s="4" t="inlineStr">
        <is>
          <t>Net loss</t>
        </is>
      </c>
      <c r="B15" s="6" t="n">
        <v>-166030</v>
      </c>
      <c r="C15" s="6" t="n">
        <v>-124858</v>
      </c>
      <c r="D15" s="6" t="n">
        <v>-118871</v>
      </c>
    </row>
    <row r="16">
      <c r="A16" s="3" t="inlineStr">
        <is>
          <t>Other comprehensive income (loss):</t>
        </is>
      </c>
    </row>
    <row r="17">
      <c r="A17" s="4" t="inlineStr">
        <is>
          <t>Net unrealized holding (losses) gains on short- and long-term investments during the period, net of tax</t>
        </is>
      </c>
      <c r="B17" s="6" t="n">
        <v>-311</v>
      </c>
      <c r="C17" s="6" t="n">
        <v>583</v>
      </c>
      <c r="D17" s="6" t="n">
        <v>335</v>
      </c>
    </row>
    <row r="18">
      <c r="A18" s="4" t="inlineStr">
        <is>
          <t>Comprehensive loss</t>
        </is>
      </c>
      <c r="B18" s="7" t="n">
        <v>-166341</v>
      </c>
      <c r="C18" s="7" t="n">
        <v>-124275</v>
      </c>
      <c r="D18" s="7" t="n">
        <v>-118536</v>
      </c>
    </row>
    <row r="19">
      <c r="A19" s="4" t="inlineStr">
        <is>
          <t>Net loss per share- basic and diluted (in dollars per share)</t>
        </is>
      </c>
      <c r="B19" s="9" t="n">
        <v>-2.92</v>
      </c>
      <c r="C19" s="9" t="n">
        <v>-2.38</v>
      </c>
      <c r="D19" s="9" t="n">
        <v>-2.59</v>
      </c>
    </row>
    <row r="20">
      <c r="A20" s="4" t="inlineStr">
        <is>
          <t>Weighted-average number of common shares used in computing net loss per share-basic and diluted (in shares)</t>
        </is>
      </c>
      <c r="B20" s="6" t="n">
        <v>56800</v>
      </c>
      <c r="C20" s="6" t="n">
        <v>52453</v>
      </c>
      <c r="D20" s="6" t="n">
        <v>45898</v>
      </c>
    </row>
    <row r="21">
      <c r="A21" s="4" t="inlineStr">
        <is>
          <t>Milestone</t>
        </is>
      </c>
    </row>
    <row r="22">
      <c r="A22" s="3" t="inlineStr">
        <is>
          <t>Collaboration revenue:</t>
        </is>
      </c>
    </row>
    <row r="23">
      <c r="A23" s="4" t="inlineStr">
        <is>
          <t>Total revenue</t>
        </is>
      </c>
      <c r="B23" s="7" t="n">
        <v>25000</v>
      </c>
      <c r="C23" s="7" t="n">
        <v>60000</v>
      </c>
      <c r="D23" s="7" t="n">
        <v>0</v>
      </c>
    </row>
    <row r="24">
      <c r="A24" s="4" t="inlineStr">
        <is>
          <t>Cost-sharing, net</t>
        </is>
      </c>
    </row>
    <row r="25">
      <c r="A25" s="3" t="inlineStr">
        <is>
          <t>Collaboration revenue:</t>
        </is>
      </c>
    </row>
    <row r="26">
      <c r="A26" s="4" t="inlineStr">
        <is>
          <t>Total revenue</t>
        </is>
      </c>
      <c r="B26" s="6" t="n">
        <v>12674</v>
      </c>
      <c r="C26" s="6" t="n">
        <v>13993</v>
      </c>
      <c r="D26" s="6" t="n">
        <v>13991</v>
      </c>
    </row>
    <row r="27">
      <c r="A27" s="4" t="inlineStr">
        <is>
          <t>Royalty</t>
        </is>
      </c>
    </row>
    <row r="28">
      <c r="A28" s="3" t="inlineStr">
        <is>
          <t>Collaboration revenue:</t>
        </is>
      </c>
    </row>
    <row r="29">
      <c r="A29" s="4" t="inlineStr">
        <is>
          <t>Total revenue</t>
        </is>
      </c>
      <c r="B29" s="7" t="n">
        <v>54849</v>
      </c>
      <c r="C29" s="7" t="n">
        <v>0</v>
      </c>
      <c r="D29"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Computer equipment and software</t>
        </is>
      </c>
    </row>
    <row r="4">
      <c r="A4" s="3" t="inlineStr">
        <is>
          <t>Property and Equipment</t>
        </is>
      </c>
    </row>
    <row r="5">
      <c r="A5" s="4" t="inlineStr">
        <is>
          <t>Estimated Useful Life</t>
        </is>
      </c>
      <c r="B5" s="4" t="inlineStr">
        <is>
          <t>3 years</t>
        </is>
      </c>
    </row>
    <row r="6">
      <c r="A6" s="4" t="inlineStr">
        <is>
          <t>Office and laboratory equipment</t>
        </is>
      </c>
    </row>
    <row r="7">
      <c r="A7" s="3" t="inlineStr">
        <is>
          <t>Property and Equipment</t>
        </is>
      </c>
    </row>
    <row r="8">
      <c r="A8" s="4" t="inlineStr">
        <is>
          <t>Estimated Useful Life</t>
        </is>
      </c>
      <c r="B8"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Common Stock Equivalents Excluded from the Calculation of Diluted Net Income (Loss) per Share (Details) - shares shares in Thousands</t>
        </is>
      </c>
      <c r="B1" s="2" t="inlineStr">
        <is>
          <t>12 Months Ended</t>
        </is>
      </c>
    </row>
    <row r="2">
      <c r="B2" s="2" t="inlineStr">
        <is>
          <t>Dec. 31, 2020</t>
        </is>
      </c>
      <c r="C2" s="2" t="inlineStr">
        <is>
          <t>Dec. 31, 2019</t>
        </is>
      </c>
      <c r="D2" s="2" t="inlineStr">
        <is>
          <t>Dec. 31, 2018</t>
        </is>
      </c>
    </row>
    <row r="3">
      <c r="A3" s="3" t="inlineStr">
        <is>
          <t>Net Income (Loss) Per Share</t>
        </is>
      </c>
    </row>
    <row r="4">
      <c r="A4" s="4" t="inlineStr">
        <is>
          <t>Anti-dilutive common stock equivalents excluded from the calculation of diluted net income (loss) per share (in shares)</t>
        </is>
      </c>
      <c r="B4" s="6" t="n">
        <v>3966</v>
      </c>
      <c r="C4" s="6" t="n">
        <v>4279</v>
      </c>
      <c r="D4" s="6" t="n">
        <v>4178</v>
      </c>
    </row>
    <row r="5">
      <c r="A5" s="4" t="inlineStr">
        <is>
          <t>Outstanding stock options</t>
        </is>
      </c>
    </row>
    <row r="6">
      <c r="A6" s="3" t="inlineStr">
        <is>
          <t>Net Income (Loss) Per Share</t>
        </is>
      </c>
    </row>
    <row r="7">
      <c r="A7" s="4" t="inlineStr">
        <is>
          <t>Anti-dilutive common stock equivalents excluded from the calculation of diluted net income (loss) per share (in shares)</t>
        </is>
      </c>
      <c r="B7" s="6" t="n">
        <v>3378</v>
      </c>
      <c r="C7" s="6" t="n">
        <v>3820</v>
      </c>
      <c r="D7" s="6" t="n">
        <v>3513</v>
      </c>
    </row>
    <row r="8">
      <c r="A8" s="4" t="inlineStr">
        <is>
          <t>Common stock warrants</t>
        </is>
      </c>
    </row>
    <row r="9">
      <c r="A9" s="3" t="inlineStr">
        <is>
          <t>Net Income (Loss) Per Share</t>
        </is>
      </c>
    </row>
    <row r="10">
      <c r="A10" s="4" t="inlineStr">
        <is>
          <t>Anti-dilutive common stock equivalents excluded from the calculation of diluted net income (loss) per share (in shares)</t>
        </is>
      </c>
      <c r="B10" s="6" t="n">
        <v>0</v>
      </c>
      <c r="C10" s="6" t="n">
        <v>39</v>
      </c>
      <c r="D10" s="6" t="n">
        <v>39</v>
      </c>
    </row>
    <row r="11">
      <c r="A11" s="4" t="inlineStr">
        <is>
          <t>Shares issuable under employee stock purchase plan</t>
        </is>
      </c>
    </row>
    <row r="12">
      <c r="A12" s="3" t="inlineStr">
        <is>
          <t>Net Income (Loss) Per Share</t>
        </is>
      </c>
    </row>
    <row r="13">
      <c r="A13" s="4" t="inlineStr">
        <is>
          <t>Anti-dilutive common stock equivalents excluded from the calculation of diluted net income (loss) per share (in shares)</t>
        </is>
      </c>
      <c r="B13" s="6" t="n">
        <v>19</v>
      </c>
      <c r="C13" s="6" t="n">
        <v>23</v>
      </c>
      <c r="D13" s="6" t="n">
        <v>18</v>
      </c>
    </row>
    <row r="14">
      <c r="A14" s="4" t="inlineStr">
        <is>
          <t>Restricted stock units</t>
        </is>
      </c>
    </row>
    <row r="15">
      <c r="A15" s="3" t="inlineStr">
        <is>
          <t>Net Income (Loss) Per Share</t>
        </is>
      </c>
    </row>
    <row r="16">
      <c r="A16" s="4" t="inlineStr">
        <is>
          <t>Anti-dilutive common stock equivalents excluded from the calculation of diluted net income (loss) per share (in shares)</t>
        </is>
      </c>
      <c r="B16" s="6" t="n">
        <v>569</v>
      </c>
      <c r="C16" s="6" t="n">
        <v>397</v>
      </c>
      <c r="D16" s="6" t="n">
        <v>6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Impact of the Adoption (Details) - USD ($) $ in Thousands</t>
        </is>
      </c>
      <c r="B1" s="2" t="inlineStr">
        <is>
          <t>Dec. 31, 2020</t>
        </is>
      </c>
      <c r="C1" s="2" t="inlineStr">
        <is>
          <t>Dec. 31, 2019</t>
        </is>
      </c>
      <c r="D1" s="2" t="inlineStr">
        <is>
          <t>Jan. 01, 2019</t>
        </is>
      </c>
    </row>
    <row r="2">
      <c r="A2" s="3" t="inlineStr">
        <is>
          <t>Fair Value Measurements</t>
        </is>
      </c>
    </row>
    <row r="3">
      <c r="A3" s="4" t="inlineStr">
        <is>
          <t>IBR rate for operating leases</t>
        </is>
      </c>
      <c r="B3" s="4" t="inlineStr">
        <is>
          <t>10.00%</t>
        </is>
      </c>
    </row>
    <row r="4">
      <c r="A4" s="4" t="inlineStr">
        <is>
          <t>Operating lease - right of use asset, net</t>
        </is>
      </c>
      <c r="B4" s="7" t="n">
        <v>21988</v>
      </c>
      <c r="C4" s="7" t="n">
        <v>23908</v>
      </c>
    </row>
    <row r="5">
      <c r="A5" s="4" t="inlineStr">
        <is>
          <t>Operating lease, liability</t>
        </is>
      </c>
      <c r="B5" s="7" t="n">
        <v>24077</v>
      </c>
    </row>
    <row r="6">
      <c r="A6" s="4" t="inlineStr">
        <is>
          <t>Accounting Standards Update 2016-02</t>
        </is>
      </c>
    </row>
    <row r="7">
      <c r="A7" s="3" t="inlineStr">
        <is>
          <t>Fair Value Measurements</t>
        </is>
      </c>
    </row>
    <row r="8">
      <c r="A8" s="4" t="inlineStr">
        <is>
          <t>Operating lease - right of use asset, net</t>
        </is>
      </c>
      <c r="D8" s="7" t="n">
        <v>29100</v>
      </c>
    </row>
    <row r="9">
      <c r="A9" s="4" t="inlineStr">
        <is>
          <t>Operating lease, liability</t>
        </is>
      </c>
      <c r="D9" s="6" t="n">
        <v>31000</v>
      </c>
    </row>
    <row r="10">
      <c r="A10" s="4" t="inlineStr">
        <is>
          <t>Accounting Standards Update 2016-02 | Cumulative Effect, Period of Adoption, Adjustment</t>
        </is>
      </c>
    </row>
    <row r="11">
      <c r="A11" s="3" t="inlineStr">
        <is>
          <t>Fair Value Measurements</t>
        </is>
      </c>
    </row>
    <row r="12">
      <c r="A12" s="4" t="inlineStr">
        <is>
          <t>Deferred rent</t>
        </is>
      </c>
      <c r="D12" s="6" t="n">
        <v>2700</v>
      </c>
    </row>
    <row r="13">
      <c r="A13" s="4" t="inlineStr">
        <is>
          <t>Prepaid rent</t>
        </is>
      </c>
      <c r="D13" s="7"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and equipment, net</t>
        </is>
      </c>
    </row>
    <row r="3">
      <c r="A3" s="4" t="inlineStr">
        <is>
          <t>Total property and equipment</t>
        </is>
      </c>
      <c r="B3" s="7" t="n">
        <v>40783</v>
      </c>
      <c r="C3" s="7" t="n">
        <v>38046</v>
      </c>
    </row>
    <row r="4">
      <c r="A4" s="4" t="inlineStr">
        <is>
          <t>Accumulated depreciation and amortization</t>
        </is>
      </c>
      <c r="B4" s="6" t="n">
        <v>-33015</v>
      </c>
      <c r="C4" s="6" t="n">
        <v>-31234</v>
      </c>
    </row>
    <row r="5">
      <c r="A5" s="4" t="inlineStr">
        <is>
          <t>Property and equipment, net</t>
        </is>
      </c>
      <c r="B5" s="6" t="n">
        <v>7768</v>
      </c>
      <c r="C5" s="6" t="n">
        <v>6812</v>
      </c>
    </row>
    <row r="6">
      <c r="A6" s="4" t="inlineStr">
        <is>
          <t>Computer equipment and software</t>
        </is>
      </c>
    </row>
    <row r="7">
      <c r="A7" s="3" t="inlineStr">
        <is>
          <t>Property and equipment, net</t>
        </is>
      </c>
    </row>
    <row r="8">
      <c r="A8" s="4" t="inlineStr">
        <is>
          <t>Total property and equipment</t>
        </is>
      </c>
      <c r="B8" s="6" t="n">
        <v>1786</v>
      </c>
      <c r="C8" s="6" t="n">
        <v>1767</v>
      </c>
    </row>
    <row r="9">
      <c r="A9" s="4" t="inlineStr">
        <is>
          <t>Office equipment</t>
        </is>
      </c>
    </row>
    <row r="10">
      <c r="A10" s="3" t="inlineStr">
        <is>
          <t>Property and equipment, net</t>
        </is>
      </c>
    </row>
    <row r="11">
      <c r="A11" s="4" t="inlineStr">
        <is>
          <t>Total property and equipment</t>
        </is>
      </c>
      <c r="B11" s="6" t="n">
        <v>770</v>
      </c>
      <c r="C11" s="6" t="n">
        <v>672</v>
      </c>
    </row>
    <row r="12">
      <c r="A12" s="4" t="inlineStr">
        <is>
          <t>Laboratory equipment</t>
        </is>
      </c>
    </row>
    <row r="13">
      <c r="A13" s="3" t="inlineStr">
        <is>
          <t>Property and equipment, net</t>
        </is>
      </c>
    </row>
    <row r="14">
      <c r="A14" s="4" t="inlineStr">
        <is>
          <t>Total property and equipment</t>
        </is>
      </c>
      <c r="B14" s="6" t="n">
        <v>23691</v>
      </c>
      <c r="C14" s="6" t="n">
        <v>22079</v>
      </c>
    </row>
    <row r="15">
      <c r="A15" s="4" t="inlineStr">
        <is>
          <t>Leasehold improvements</t>
        </is>
      </c>
    </row>
    <row r="16">
      <c r="A16" s="3" t="inlineStr">
        <is>
          <t>Property and equipment, net</t>
        </is>
      </c>
    </row>
    <row r="17">
      <c r="A17" s="4" t="inlineStr">
        <is>
          <t>Total property and equipment</t>
        </is>
      </c>
      <c r="B17" s="6" t="n">
        <v>12908</v>
      </c>
      <c r="C17" s="6" t="n">
        <v>12347</v>
      </c>
    </row>
    <row r="18">
      <c r="A18" s="4" t="inlineStr">
        <is>
          <t>Construction in progress</t>
        </is>
      </c>
    </row>
    <row r="19">
      <c r="A19" s="3" t="inlineStr">
        <is>
          <t>Property and equipment, net</t>
        </is>
      </c>
    </row>
    <row r="20">
      <c r="A20" s="4" t="inlineStr">
        <is>
          <t>Total property and equipment</t>
        </is>
      </c>
      <c r="B20" s="7" t="n">
        <v>1628</v>
      </c>
      <c r="C20" s="7" t="n">
        <v>1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3845</v>
      </c>
      <c r="C4" s="7" t="n">
        <v>3941</v>
      </c>
      <c r="D4" s="7" t="n">
        <v>37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7" t="n">
        <v>670952</v>
      </c>
      <c r="C3" s="7" t="n">
        <v>237677</v>
      </c>
      <c r="D3" s="7" t="n">
        <v>144052</v>
      </c>
    </row>
    <row r="4">
      <c r="A4" s="4" t="inlineStr">
        <is>
          <t>Restricted cash</t>
        </is>
      </c>
      <c r="B4" s="6" t="n">
        <v>1597</v>
      </c>
      <c r="C4" s="6" t="n">
        <v>1597</v>
      </c>
      <c r="D4" s="6" t="n">
        <v>1597</v>
      </c>
    </row>
    <row r="5">
      <c r="A5" s="4" t="inlineStr">
        <is>
          <t>Total cash, cash equivalents and restricted cash shown in the statement of cash flows</t>
        </is>
      </c>
      <c r="B5" s="7" t="n">
        <v>672549</v>
      </c>
      <c r="C5" s="7" t="n">
        <v>239274</v>
      </c>
      <c r="D5" s="7" t="n">
        <v>145649</v>
      </c>
      <c r="E5" s="7" t="n">
        <v>101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 Narrative (Details) - USD ($) $ in Thousands</t>
        </is>
      </c>
      <c r="B1" s="2" t="inlineStr">
        <is>
          <t>Dec. 31, 2020</t>
        </is>
      </c>
      <c r="C1" s="2" t="inlineStr">
        <is>
          <t>Dec. 31, 2019</t>
        </is>
      </c>
      <c r="D1" s="2" t="inlineStr">
        <is>
          <t>Dec. 31, 2018</t>
        </is>
      </c>
    </row>
    <row r="2">
      <c r="A2" s="3" t="inlineStr">
        <is>
          <t>Restricted Cash</t>
        </is>
      </c>
    </row>
    <row r="3">
      <c r="A3" s="4" t="inlineStr">
        <is>
          <t>Letters of credit held in the form of certificates of deposits</t>
        </is>
      </c>
      <c r="B3" s="7" t="n">
        <v>1597</v>
      </c>
      <c r="C3" s="7" t="n">
        <v>1597</v>
      </c>
      <c r="D3" s="7" t="n">
        <v>1597</v>
      </c>
    </row>
    <row r="4">
      <c r="A4" s="4" t="inlineStr">
        <is>
          <t>Certificates of deposit | Letters of Credit</t>
        </is>
      </c>
    </row>
    <row r="5">
      <c r="A5" s="3" t="inlineStr">
        <is>
          <t>Restricted Cash</t>
        </is>
      </c>
    </row>
    <row r="6">
      <c r="A6" s="4" t="inlineStr">
        <is>
          <t>Letters of credit held in the form of certificates of deposits</t>
        </is>
      </c>
      <c r="B6" s="7" t="n">
        <v>1600</v>
      </c>
      <c r="C6" s="7" t="n">
        <v>1600</v>
      </c>
      <c r="D6" s="7"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and Long-term Investments - Schedule of Available-for-Sale Securities (Details) - USD ($) $ in Thousands</t>
        </is>
      </c>
      <c r="B1" s="2" t="inlineStr">
        <is>
          <t>Dec. 31, 2020</t>
        </is>
      </c>
      <c r="C1" s="2" t="inlineStr">
        <is>
          <t>Dec. 31, 2019</t>
        </is>
      </c>
      <c r="D1" s="2" t="inlineStr">
        <is>
          <t>Dec. 31, 2018</t>
        </is>
      </c>
    </row>
    <row r="2">
      <c r="A2" s="3" t="inlineStr">
        <is>
          <t>Schedule of Available-for-sale Securities</t>
        </is>
      </c>
    </row>
    <row r="3">
      <c r="A3" s="4" t="inlineStr">
        <is>
          <t>Estimated Fair Value</t>
        </is>
      </c>
      <c r="B3" s="7" t="n">
        <v>670952</v>
      </c>
      <c r="C3" s="7" t="n">
        <v>237677</v>
      </c>
      <c r="D3" s="7" t="n">
        <v>144052</v>
      </c>
    </row>
    <row r="4">
      <c r="A4" s="3" t="inlineStr">
        <is>
          <t>Available-for-sale securities:</t>
        </is>
      </c>
    </row>
    <row r="5">
      <c r="A5" s="4" t="inlineStr">
        <is>
          <t>Amortized Cost</t>
        </is>
      </c>
      <c r="B5" s="6" t="n">
        <v>186549</v>
      </c>
      <c r="C5" s="6" t="n">
        <v>215872</v>
      </c>
    </row>
    <row r="6">
      <c r="A6" s="4" t="inlineStr">
        <is>
          <t>Gross Unrealized Gains</t>
        </is>
      </c>
      <c r="B6" s="6" t="n">
        <v>9</v>
      </c>
      <c r="C6" s="6" t="n">
        <v>325</v>
      </c>
    </row>
    <row r="7">
      <c r="A7" s="4" t="inlineStr">
        <is>
          <t>Gross Unrealized Losses</t>
        </is>
      </c>
      <c r="B7" s="6" t="n">
        <v>-22</v>
      </c>
      <c r="C7" s="6" t="n">
        <v>-28</v>
      </c>
    </row>
    <row r="8">
      <c r="A8" s="4" t="inlineStr">
        <is>
          <t>Estimated Fair Value</t>
        </is>
      </c>
      <c r="B8" s="6" t="n">
        <v>186536</v>
      </c>
      <c r="C8" s="6" t="n">
        <v>216169</v>
      </c>
    </row>
    <row r="9">
      <c r="A9" s="3" t="inlineStr">
        <is>
          <t>Total cash, cash equivalents and available for sale securities</t>
        </is>
      </c>
    </row>
    <row r="10">
      <c r="A10" s="4" t="inlineStr">
        <is>
          <t>Amortized Cost</t>
        </is>
      </c>
      <c r="B10" s="6" t="n">
        <v>857501</v>
      </c>
      <c r="C10" s="6" t="n">
        <v>453549</v>
      </c>
    </row>
    <row r="11">
      <c r="A11" s="4" t="inlineStr">
        <is>
          <t>Gross Unrealized Gains</t>
        </is>
      </c>
      <c r="B11" s="6" t="n">
        <v>9</v>
      </c>
      <c r="C11" s="6" t="n">
        <v>325</v>
      </c>
    </row>
    <row r="12">
      <c r="A12" s="4" t="inlineStr">
        <is>
          <t>Gross Unrealized Losses</t>
        </is>
      </c>
      <c r="B12" s="6" t="n">
        <v>-22</v>
      </c>
      <c r="C12" s="6" t="n">
        <v>-28</v>
      </c>
    </row>
    <row r="13">
      <c r="A13" s="4" t="inlineStr">
        <is>
          <t>Estimated Fair Value</t>
        </is>
      </c>
      <c r="B13" s="7" t="n">
        <v>857488</v>
      </c>
      <c r="C13" s="7" t="n">
        <v>453846</v>
      </c>
    </row>
    <row r="14">
      <c r="A14" s="4" t="inlineStr">
        <is>
          <t>Debt securities, available-for-sale, term</t>
        </is>
      </c>
      <c r="B14" s="4" t="inlineStr">
        <is>
          <t>2 years</t>
        </is>
      </c>
      <c r="C14" s="4" t="inlineStr">
        <is>
          <t>3 years</t>
        </is>
      </c>
    </row>
    <row r="15">
      <c r="A15" s="4" t="inlineStr">
        <is>
          <t>Corporate obligations</t>
        </is>
      </c>
    </row>
    <row r="16">
      <c r="A16" s="3" t="inlineStr">
        <is>
          <t>Available-for-sale securities:</t>
        </is>
      </c>
    </row>
    <row r="17">
      <c r="A17" s="4" t="inlineStr">
        <is>
          <t>Amortized Cost</t>
        </is>
      </c>
      <c r="B17" s="7" t="n">
        <v>45989</v>
      </c>
      <c r="C17" s="7" t="n">
        <v>124676</v>
      </c>
    </row>
    <row r="18">
      <c r="A18" s="4" t="inlineStr">
        <is>
          <t>Gross Unrealized Gains</t>
        </is>
      </c>
      <c r="B18" s="6" t="n">
        <v>5</v>
      </c>
      <c r="C18" s="6" t="n">
        <v>219</v>
      </c>
    </row>
    <row r="19">
      <c r="A19" s="4" t="inlineStr">
        <is>
          <t>Gross Unrealized Losses</t>
        </is>
      </c>
      <c r="B19" s="6" t="n">
        <v>-13</v>
      </c>
      <c r="C19" s="6" t="n">
        <v>-15</v>
      </c>
    </row>
    <row r="20">
      <c r="A20" s="4" t="inlineStr">
        <is>
          <t>Estimated Fair Value</t>
        </is>
      </c>
      <c r="B20" s="6" t="n">
        <v>45981</v>
      </c>
      <c r="C20" s="6" t="n">
        <v>124880</v>
      </c>
    </row>
    <row r="21">
      <c r="A21" s="4" t="inlineStr">
        <is>
          <t>U.S. Treasury securities</t>
        </is>
      </c>
    </row>
    <row r="22">
      <c r="A22" s="3" t="inlineStr">
        <is>
          <t>Available-for-sale securities:</t>
        </is>
      </c>
    </row>
    <row r="23">
      <c r="A23" s="4" t="inlineStr">
        <is>
          <t>Amortized Cost</t>
        </is>
      </c>
      <c r="B23" s="6" t="n">
        <v>135315</v>
      </c>
      <c r="C23" s="6" t="n">
        <v>78230</v>
      </c>
    </row>
    <row r="24">
      <c r="A24" s="4" t="inlineStr">
        <is>
          <t>Gross Unrealized Gains</t>
        </is>
      </c>
      <c r="B24" s="6" t="n">
        <v>3</v>
      </c>
      <c r="C24" s="6" t="n">
        <v>98</v>
      </c>
    </row>
    <row r="25">
      <c r="A25" s="4" t="inlineStr">
        <is>
          <t>Gross Unrealized Losses</t>
        </is>
      </c>
      <c r="B25" s="6" t="n">
        <v>-7</v>
      </c>
      <c r="C25" s="6" t="n">
        <v>-1</v>
      </c>
    </row>
    <row r="26">
      <c r="A26" s="4" t="inlineStr">
        <is>
          <t>Estimated Fair Value</t>
        </is>
      </c>
      <c r="B26" s="6" t="n">
        <v>135311</v>
      </c>
      <c r="C26" s="6" t="n">
        <v>78327</v>
      </c>
    </row>
    <row r="27">
      <c r="A27" s="4" t="inlineStr">
        <is>
          <t>Certificates of deposit</t>
        </is>
      </c>
    </row>
    <row r="28">
      <c r="A28" s="3" t="inlineStr">
        <is>
          <t>Available-for-sale securities:</t>
        </is>
      </c>
    </row>
    <row r="29">
      <c r="A29" s="4" t="inlineStr">
        <is>
          <t>Amortized Cost</t>
        </is>
      </c>
      <c r="B29" s="6" t="n">
        <v>245</v>
      </c>
      <c r="C29" s="6" t="n">
        <v>490</v>
      </c>
    </row>
    <row r="30">
      <c r="A30" s="4" t="inlineStr">
        <is>
          <t>Gross Unrealized Gains</t>
        </is>
      </c>
      <c r="B30" s="6" t="n">
        <v>1</v>
      </c>
      <c r="C30" s="6" t="n">
        <v>3</v>
      </c>
    </row>
    <row r="31">
      <c r="A31" s="4" t="inlineStr">
        <is>
          <t>Gross Unrealized Losses</t>
        </is>
      </c>
      <c r="B31" s="6" t="n">
        <v>0</v>
      </c>
      <c r="C31" s="6" t="n">
        <v>0</v>
      </c>
    </row>
    <row r="32">
      <c r="A32" s="4" t="inlineStr">
        <is>
          <t>Estimated Fair Value</t>
        </is>
      </c>
      <c r="B32" s="6" t="n">
        <v>246</v>
      </c>
      <c r="C32" s="6" t="n">
        <v>493</v>
      </c>
    </row>
    <row r="33">
      <c r="A33" s="4" t="inlineStr">
        <is>
          <t>Mortgage and other asset backed securities</t>
        </is>
      </c>
    </row>
    <row r="34">
      <c r="A34" s="3" t="inlineStr">
        <is>
          <t>Available-for-sale securities:</t>
        </is>
      </c>
    </row>
    <row r="35">
      <c r="A35" s="4" t="inlineStr">
        <is>
          <t>Amortized Cost</t>
        </is>
      </c>
      <c r="B35" s="6" t="n">
        <v>5000</v>
      </c>
      <c r="C35" s="6" t="n">
        <v>12476</v>
      </c>
    </row>
    <row r="36">
      <c r="A36" s="4" t="inlineStr">
        <is>
          <t>Gross Unrealized Gains</t>
        </is>
      </c>
      <c r="B36" s="6" t="n">
        <v>0</v>
      </c>
      <c r="C36" s="6" t="n">
        <v>5</v>
      </c>
    </row>
    <row r="37">
      <c r="A37" s="4" t="inlineStr">
        <is>
          <t>Gross Unrealized Losses</t>
        </is>
      </c>
      <c r="B37" s="6" t="n">
        <v>-2</v>
      </c>
      <c r="C37" s="6" t="n">
        <v>-12</v>
      </c>
    </row>
    <row r="38">
      <c r="A38" s="4" t="inlineStr">
        <is>
          <t>Estimated Fair Value</t>
        </is>
      </c>
      <c r="B38" s="7" t="n">
        <v>4998</v>
      </c>
      <c r="C38" s="7" t="n">
        <v>12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Research and development</t>
        </is>
      </c>
      <c r="B3" s="7" t="n">
        <v>22205</v>
      </c>
      <c r="C3" s="7" t="n">
        <v>11844</v>
      </c>
    </row>
    <row r="4">
      <c r="A4" s="4" t="inlineStr">
        <is>
          <t>Commercial</t>
        </is>
      </c>
      <c r="B4" s="6" t="n">
        <v>1361</v>
      </c>
      <c r="C4" s="6" t="n">
        <v>1027</v>
      </c>
    </row>
    <row r="5">
      <c r="A5" s="4" t="inlineStr">
        <is>
          <t>Royalty payable</t>
        </is>
      </c>
      <c r="B5" s="6" t="n">
        <v>1191</v>
      </c>
      <c r="C5" s="6" t="n">
        <v>0</v>
      </c>
    </row>
    <row r="6">
      <c r="A6" s="4" t="inlineStr">
        <is>
          <t>Employee compensation</t>
        </is>
      </c>
      <c r="B6" s="6" t="n">
        <v>17637</v>
      </c>
      <c r="C6" s="6" t="n">
        <v>9932</v>
      </c>
    </row>
    <row r="7">
      <c r="A7" s="4" t="inlineStr">
        <is>
          <t>Professional services</t>
        </is>
      </c>
      <c r="B7" s="6" t="n">
        <v>1276</v>
      </c>
      <c r="C7" s="6" t="n">
        <v>976</v>
      </c>
    </row>
    <row r="8">
      <c r="A8" s="4" t="inlineStr">
        <is>
          <t>Accrued purchases</t>
        </is>
      </c>
      <c r="B8" s="6" t="n">
        <v>256</v>
      </c>
      <c r="C8" s="6" t="n">
        <v>119</v>
      </c>
    </row>
    <row r="9">
      <c r="A9" s="4" t="inlineStr">
        <is>
          <t>Other</t>
        </is>
      </c>
      <c r="B9" s="6" t="n">
        <v>755</v>
      </c>
      <c r="C9" s="6" t="n">
        <v>997</v>
      </c>
    </row>
    <row r="10">
      <c r="A10" s="4" t="inlineStr">
        <is>
          <t>Total accrued expenses</t>
        </is>
      </c>
      <c r="B10" s="7" t="n">
        <v>44681</v>
      </c>
      <c r="C10" s="7" t="n">
        <v>24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Warrants to purchase Common stock expiring between June 10, 2020 to July 9, 2020 - $ / shares shares in Thousands</t>
        </is>
      </c>
      <c r="B1" s="2" t="inlineStr">
        <is>
          <t>Dec. 31, 2020</t>
        </is>
      </c>
      <c r="C1" s="2" t="inlineStr">
        <is>
          <t>Dec. 31, 2019</t>
        </is>
      </c>
    </row>
    <row r="2">
      <c r="A2" s="3" t="inlineStr">
        <is>
          <t>Class of Warrant or Right</t>
        </is>
      </c>
    </row>
    <row r="3">
      <c r="A3" s="4" t="inlineStr">
        <is>
          <t>Warrants (in shares)</t>
        </is>
      </c>
      <c r="B3" s="6" t="n">
        <v>0</v>
      </c>
      <c r="C3" s="6" t="n">
        <v>39</v>
      </c>
    </row>
    <row r="4">
      <c r="A4" s="4" t="inlineStr">
        <is>
          <t>Weighted-average exercise price per share (in dollars per share)</t>
        </is>
      </c>
      <c r="B4" s="9" t="n">
        <v>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Stockholders' equity beginning balance (in shares) at Dec. 31, 2017</t>
        </is>
      </c>
      <c r="C2" s="6" t="n">
        <v>45261175</v>
      </c>
    </row>
    <row r="3">
      <c r="A3" s="4" t="inlineStr">
        <is>
          <t>Stockholders' equity beginning balance at Dec. 31, 2017</t>
        </is>
      </c>
      <c r="B3" s="7" t="n">
        <v>365217</v>
      </c>
      <c r="C3" s="7" t="n">
        <v>46</v>
      </c>
      <c r="D3" s="7" t="n">
        <v>839090</v>
      </c>
      <c r="E3" s="7" t="n">
        <v>-473024</v>
      </c>
      <c r="F3" s="7" t="n">
        <v>-895</v>
      </c>
    </row>
    <row r="4">
      <c r="A4" s="4" t="inlineStr">
        <is>
          <t>Stockholders' equity beginning balance (Accounting Standards Update 2014-09) at Dec. 31, 2017</t>
        </is>
      </c>
      <c r="B4" s="6" t="n">
        <v>3705</v>
      </c>
      <c r="E4" s="6" t="n">
        <v>3705</v>
      </c>
    </row>
    <row r="5">
      <c r="A5" s="4" t="inlineStr">
        <is>
          <t>Stockholders' equity beginning balance (Accounting Standards Update 2018-07) at Dec. 31, 2017</t>
        </is>
      </c>
      <c r="B5" s="6" t="n">
        <v>0</v>
      </c>
      <c r="D5" s="6" t="n">
        <v>-1641</v>
      </c>
      <c r="E5" s="6" t="n">
        <v>1641</v>
      </c>
    </row>
    <row r="6">
      <c r="A6" s="3" t="inlineStr">
        <is>
          <t>AOCI Attributable to Parent, Net of Tax [Roll Forward]</t>
        </is>
      </c>
    </row>
    <row r="7">
      <c r="A7" s="4" t="inlineStr">
        <is>
          <t>Stock-based compensation</t>
        </is>
      </c>
      <c r="B7" s="6" t="n">
        <v>24569</v>
      </c>
      <c r="D7" s="6" t="n">
        <v>24569</v>
      </c>
    </row>
    <row r="8">
      <c r="A8" s="4" t="inlineStr">
        <is>
          <t>Exercise of stock options (in shares)</t>
        </is>
      </c>
      <c r="C8" s="6" t="n">
        <v>779711</v>
      </c>
    </row>
    <row r="9">
      <c r="A9" s="4" t="inlineStr">
        <is>
          <t>Exercise of stock options</t>
        </is>
      </c>
      <c r="B9" s="6" t="n">
        <v>15931</v>
      </c>
      <c r="C9" s="7" t="n">
        <v>1</v>
      </c>
      <c r="D9" s="6" t="n">
        <v>15930</v>
      </c>
    </row>
    <row r="10">
      <c r="A10" s="4" t="inlineStr">
        <is>
          <t>Vesting of restricted stock units, net of shares withheld for taxes (in shares)</t>
        </is>
      </c>
      <c r="C10" s="6" t="n">
        <v>170516</v>
      </c>
    </row>
    <row r="11">
      <c r="A11" s="4" t="inlineStr">
        <is>
          <t>Vesting of restricted stock units, net of shares withheld for taxes</t>
        </is>
      </c>
      <c r="B11" s="6" t="n">
        <v>-731</v>
      </c>
      <c r="D11" s="6" t="n">
        <v>-731</v>
      </c>
    </row>
    <row r="12">
      <c r="A12" s="4" t="inlineStr">
        <is>
          <t>Issuance of common stock related to ESPP (in shares)</t>
        </is>
      </c>
      <c r="C12" s="6" t="n">
        <v>30896</v>
      </c>
    </row>
    <row r="13">
      <c r="A13" s="4" t="inlineStr">
        <is>
          <t>Issuance of common stock related to ESPP</t>
        </is>
      </c>
      <c r="B13" s="6" t="n">
        <v>1085</v>
      </c>
      <c r="D13" s="6" t="n">
        <v>1085</v>
      </c>
    </row>
    <row r="14">
      <c r="A14" s="4" t="inlineStr">
        <is>
          <t>Net exercise of warrants to purchase common stock (in shares)</t>
        </is>
      </c>
      <c r="C14" s="6" t="n">
        <v>18449</v>
      </c>
    </row>
    <row r="15">
      <c r="A15" s="4" t="inlineStr">
        <is>
          <t>Net exercise of warrants to purchase common stock</t>
        </is>
      </c>
      <c r="B15" s="6" t="n">
        <v>797</v>
      </c>
      <c r="D15" s="6" t="n">
        <v>797</v>
      </c>
    </row>
    <row r="16">
      <c r="A16" s="4" t="inlineStr">
        <is>
          <t>Unrealized gain(loss) on available-for-sale securities, net of tax</t>
        </is>
      </c>
      <c r="B16" s="6" t="n">
        <v>335</v>
      </c>
      <c r="F16" s="6" t="n">
        <v>335</v>
      </c>
    </row>
    <row r="17">
      <c r="A17" s="4" t="inlineStr">
        <is>
          <t>Net loss</t>
        </is>
      </c>
      <c r="B17" s="6" t="n">
        <v>-118871</v>
      </c>
      <c r="E17" s="6" t="n">
        <v>-118871</v>
      </c>
    </row>
    <row r="18">
      <c r="A18" s="4" t="inlineStr">
        <is>
          <t>Stockholders' equity ending balance (in shares) at Dec. 31, 2018</t>
        </is>
      </c>
      <c r="C18" s="6" t="n">
        <v>46260747</v>
      </c>
    </row>
    <row r="19">
      <c r="A19" s="4" t="inlineStr">
        <is>
          <t>Stockholders' equity ending balance at Dec. 31, 2018</t>
        </is>
      </c>
      <c r="B19" s="6" t="n">
        <v>292037</v>
      </c>
      <c r="C19" s="7" t="n">
        <v>47</v>
      </c>
      <c r="D19" s="6" t="n">
        <v>879099</v>
      </c>
      <c r="E19" s="6" t="n">
        <v>-586549</v>
      </c>
      <c r="F19" s="6" t="n">
        <v>-560</v>
      </c>
    </row>
    <row r="20">
      <c r="A20" s="3" t="inlineStr">
        <is>
          <t>AOCI Attributable to Parent, Net of Tax [Roll Forward]</t>
        </is>
      </c>
    </row>
    <row r="21">
      <c r="A21" s="4" t="inlineStr">
        <is>
          <t>Stock-based compensation</t>
        </is>
      </c>
      <c r="B21" s="6" t="n">
        <v>22995</v>
      </c>
      <c r="D21" s="6" t="n">
        <v>22995</v>
      </c>
    </row>
    <row r="22">
      <c r="A22" s="4" t="inlineStr">
        <is>
          <t>Issuance of common stock, net of expense (in shares)</t>
        </is>
      </c>
      <c r="C22" s="6" t="n">
        <v>6151163</v>
      </c>
    </row>
    <row r="23">
      <c r="A23" s="4" t="inlineStr">
        <is>
          <t>Issuance of common stock, net of expense</t>
        </is>
      </c>
      <c r="B23" s="6" t="n">
        <v>248130</v>
      </c>
      <c r="C23" s="7" t="n">
        <v>6</v>
      </c>
      <c r="D23" s="6" t="n">
        <v>248124</v>
      </c>
    </row>
    <row r="24">
      <c r="A24" s="4" t="inlineStr">
        <is>
          <t>Exercise of stock options (in shares)</t>
        </is>
      </c>
      <c r="C24" s="6" t="n">
        <v>344257</v>
      </c>
    </row>
    <row r="25">
      <c r="A25" s="4" t="inlineStr">
        <is>
          <t>Exercise of stock options</t>
        </is>
      </c>
      <c r="B25" s="6" t="n">
        <v>10096</v>
      </c>
      <c r="D25" s="6" t="n">
        <v>10096</v>
      </c>
    </row>
    <row r="26">
      <c r="A26" s="4" t="inlineStr">
        <is>
          <t>Vesting of restricted stock units, net of shares withheld for taxes (in shares)</t>
        </is>
      </c>
      <c r="C26" s="6" t="n">
        <v>334141</v>
      </c>
    </row>
    <row r="27">
      <c r="A27" s="4" t="inlineStr">
        <is>
          <t>Vesting of restricted stock units, net of shares withheld for taxes</t>
        </is>
      </c>
      <c r="B27" s="6" t="n">
        <v>-802</v>
      </c>
      <c r="D27" s="6" t="n">
        <v>-802</v>
      </c>
    </row>
    <row r="28">
      <c r="A28" s="4" t="inlineStr">
        <is>
          <t>Issuance of common stock related to ESPP (in shares)</t>
        </is>
      </c>
      <c r="C28" s="6" t="n">
        <v>33259</v>
      </c>
    </row>
    <row r="29">
      <c r="A29" s="4" t="inlineStr">
        <is>
          <t>Issuance of common stock related to ESPP</t>
        </is>
      </c>
      <c r="B29" s="6" t="n">
        <v>1295</v>
      </c>
      <c r="D29" s="6" t="n">
        <v>1295</v>
      </c>
    </row>
    <row r="30">
      <c r="A30" s="4" t="inlineStr">
        <is>
          <t>Unrealized gain(loss) on available-for-sale securities, net of tax</t>
        </is>
      </c>
      <c r="B30" s="6" t="n">
        <v>583</v>
      </c>
      <c r="F30" s="6" t="n">
        <v>583</v>
      </c>
    </row>
    <row r="31">
      <c r="A31" s="4" t="inlineStr">
        <is>
          <t>Net loss</t>
        </is>
      </c>
      <c r="B31" s="6" t="n">
        <v>-124858</v>
      </c>
      <c r="E31" s="6" t="n">
        <v>-124858</v>
      </c>
    </row>
    <row r="32">
      <c r="A32" s="4" t="inlineStr">
        <is>
          <t>Stockholders' equity ending balance (in shares) at Dec. 31, 2019</t>
        </is>
      </c>
      <c r="C32" s="6" t="n">
        <v>53123567</v>
      </c>
    </row>
    <row r="33">
      <c r="A33" s="4" t="inlineStr">
        <is>
          <t>Stockholders' equity ending balance at Dec. 31, 2019</t>
        </is>
      </c>
      <c r="B33" s="6" t="n">
        <v>449476</v>
      </c>
      <c r="C33" s="7" t="n">
        <v>53</v>
      </c>
      <c r="D33" s="6" t="n">
        <v>1160807</v>
      </c>
      <c r="E33" s="6" t="n">
        <v>-711407</v>
      </c>
      <c r="F33" s="6" t="n">
        <v>23</v>
      </c>
    </row>
    <row r="34">
      <c r="A34" s="3" t="inlineStr">
        <is>
          <t>AOCI Attributable to Parent, Net of Tax [Roll Forward]</t>
        </is>
      </c>
    </row>
    <row r="35">
      <c r="A35" s="4" t="inlineStr">
        <is>
          <t>Stock-based compensation</t>
        </is>
      </c>
      <c r="B35" s="6" t="n">
        <v>30237</v>
      </c>
      <c r="D35" s="6" t="n">
        <v>30237</v>
      </c>
    </row>
    <row r="36">
      <c r="A36" s="4" t="inlineStr">
        <is>
          <t>Issuance of common stock, net of expense (in shares)</t>
        </is>
      </c>
      <c r="C36" s="6" t="n">
        <v>5594593</v>
      </c>
    </row>
    <row r="37">
      <c r="A37" s="4" t="inlineStr">
        <is>
          <t>Issuance of common stock, net of expense</t>
        </is>
      </c>
      <c r="B37" s="7" t="n">
        <v>492414</v>
      </c>
      <c r="C37" s="7" t="n">
        <v>6</v>
      </c>
      <c r="D37" s="6" t="n">
        <v>492408</v>
      </c>
    </row>
    <row r="38">
      <c r="A38" s="4" t="inlineStr">
        <is>
          <t>Exercise of stock options (in shares)</t>
        </is>
      </c>
      <c r="B38" s="6" t="n">
        <v>1456000</v>
      </c>
      <c r="C38" s="6" t="n">
        <v>1455899</v>
      </c>
    </row>
    <row r="39">
      <c r="A39" s="4" t="inlineStr">
        <is>
          <t>Exercise of stock options</t>
        </is>
      </c>
      <c r="B39" s="7" t="n">
        <v>46298</v>
      </c>
      <c r="C39" s="7" t="n">
        <v>1</v>
      </c>
      <c r="D39" s="6" t="n">
        <v>46297</v>
      </c>
    </row>
    <row r="40">
      <c r="A40" s="4" t="inlineStr">
        <is>
          <t>Vesting of restricted stock units, net of shares withheld for taxes (in shares)</t>
        </is>
      </c>
      <c r="C40" s="6" t="n">
        <v>137062</v>
      </c>
    </row>
    <row r="41">
      <c r="A41" s="4" t="inlineStr">
        <is>
          <t>Vesting of restricted stock units, net of shares withheld for taxes</t>
        </is>
      </c>
      <c r="B41" s="6" t="n">
        <v>-2370</v>
      </c>
      <c r="D41" s="6" t="n">
        <v>-2370</v>
      </c>
    </row>
    <row r="42">
      <c r="A42" s="4" t="inlineStr">
        <is>
          <t>Issuance of common stock related to ESPP (in shares)</t>
        </is>
      </c>
      <c r="C42" s="6" t="n">
        <v>35673</v>
      </c>
    </row>
    <row r="43">
      <c r="A43" s="4" t="inlineStr">
        <is>
          <t>Issuance of common stock related to ESPP</t>
        </is>
      </c>
      <c r="B43" s="6" t="n">
        <v>1664</v>
      </c>
      <c r="D43" s="6" t="n">
        <v>1664</v>
      </c>
    </row>
    <row r="44">
      <c r="A44" s="4" t="inlineStr">
        <is>
          <t>Net exercise of warrants to purchase common stock (in shares)</t>
        </is>
      </c>
      <c r="C44" s="6" t="n">
        <v>37073</v>
      </c>
    </row>
    <row r="45">
      <c r="A45" s="4" t="inlineStr">
        <is>
          <t>Net exercise of warrants to purchase common stock</t>
        </is>
      </c>
      <c r="B45" s="6" t="n">
        <v>3729</v>
      </c>
      <c r="D45" s="6" t="n">
        <v>3729</v>
      </c>
    </row>
    <row r="46">
      <c r="A46" s="4" t="inlineStr">
        <is>
          <t>Unrealized gain(loss) on available-for-sale securities, net of tax</t>
        </is>
      </c>
      <c r="B46" s="6" t="n">
        <v>-311</v>
      </c>
      <c r="F46" s="6" t="n">
        <v>-311</v>
      </c>
    </row>
    <row r="47">
      <c r="A47" s="4" t="inlineStr">
        <is>
          <t>Net loss</t>
        </is>
      </c>
      <c r="B47" s="6" t="n">
        <v>-166030</v>
      </c>
      <c r="E47" s="6" t="n">
        <v>-166030</v>
      </c>
    </row>
    <row r="48">
      <c r="A48" s="4" t="inlineStr">
        <is>
          <t>Stockholders' equity ending balance (in shares) at Dec. 31, 2020</t>
        </is>
      </c>
      <c r="C48" s="6" t="n">
        <v>60383867</v>
      </c>
    </row>
    <row r="49">
      <c r="A49" s="4" t="inlineStr">
        <is>
          <t>Stockholders' equity ending balance at Dec. 31, 2020</t>
        </is>
      </c>
      <c r="B49" s="7" t="n">
        <v>855107</v>
      </c>
      <c r="C49" s="7" t="n">
        <v>60</v>
      </c>
      <c r="D49" s="7" t="n">
        <v>1732772</v>
      </c>
      <c r="E49" s="7" t="n">
        <v>-877437</v>
      </c>
      <c r="F49" s="7" t="n">
        <v>-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37" customWidth="1" min="2" max="2"/>
    <col width="37" customWidth="1" min="3" max="3"/>
    <col width="34" customWidth="1" min="4" max="4"/>
    <col width="20" customWidth="1" min="5" max="5"/>
  </cols>
  <sheetData>
    <row r="1">
      <c r="A1" s="1" t="inlineStr">
        <is>
          <t>Stockholders' Equity - Narrative (Details) $ / shares in Units, $ in Millions</t>
        </is>
      </c>
      <c r="B1" s="2" t="inlineStr">
        <is>
          <t>Jul. 06, 2020USD ($)$ / sharesshares</t>
        </is>
      </c>
      <c r="C1" s="2" t="inlineStr">
        <is>
          <t>Jan. 18, 2019USD ($)$ / sharesshares</t>
        </is>
      </c>
      <c r="D1" s="2" t="inlineStr">
        <is>
          <t>Dec. 31, 2020vote$ / sharesshares</t>
        </is>
      </c>
      <c r="E1" s="2" t="inlineStr">
        <is>
          <t>Dec. 31, 2019shares</t>
        </is>
      </c>
    </row>
    <row r="2">
      <c r="A2" s="3" t="inlineStr">
        <is>
          <t>Common stock</t>
        </is>
      </c>
    </row>
    <row r="3">
      <c r="A3" s="4" t="inlineStr">
        <is>
          <t>Preferred stock (in shares)</t>
        </is>
      </c>
      <c r="D3" s="6" t="n">
        <v>25000000</v>
      </c>
      <c r="E3" s="6" t="n">
        <v>25000000</v>
      </c>
    </row>
    <row r="4">
      <c r="A4" s="4" t="inlineStr">
        <is>
          <t>Preferred stock, shares issued (in shares)</t>
        </is>
      </c>
      <c r="D4" s="6" t="n">
        <v>0</v>
      </c>
      <c r="E4" s="6" t="n">
        <v>0</v>
      </c>
    </row>
    <row r="5">
      <c r="A5" s="4" t="inlineStr">
        <is>
          <t>Preferred stock, shares outstanding (in shares)</t>
        </is>
      </c>
      <c r="D5" s="6" t="n">
        <v>0</v>
      </c>
      <c r="E5" s="6" t="n">
        <v>0</v>
      </c>
    </row>
    <row r="6">
      <c r="A6" s="4" t="inlineStr">
        <is>
          <t>Number of votes for each share of common stock held | vote</t>
        </is>
      </c>
      <c r="D6" s="6" t="n">
        <v>1</v>
      </c>
    </row>
    <row r="7">
      <c r="A7" s="4" t="inlineStr">
        <is>
          <t>Dividends declared on common stock (in dollars per share) | $ / shares</t>
        </is>
      </c>
      <c r="D7" s="7" t="n">
        <v>0</v>
      </c>
    </row>
    <row r="8">
      <c r="A8" s="4" t="inlineStr">
        <is>
          <t>Public Stock Offering</t>
        </is>
      </c>
    </row>
    <row r="9">
      <c r="A9" s="3" t="inlineStr">
        <is>
          <t>Common stock</t>
        </is>
      </c>
    </row>
    <row r="10">
      <c r="A10" s="4" t="inlineStr">
        <is>
          <t>Price per share (in dollars per share) | $ / shares</t>
        </is>
      </c>
      <c r="B10" s="9" t="n">
        <v>92.5</v>
      </c>
      <c r="C10" s="7" t="n">
        <v>43</v>
      </c>
    </row>
    <row r="11">
      <c r="A11" s="4" t="inlineStr">
        <is>
          <t>Consideration received on transaction | $</t>
        </is>
      </c>
      <c r="B11" s="5" t="n">
        <v>492.4</v>
      </c>
      <c r="C11" s="5" t="n">
        <v>248.2</v>
      </c>
    </row>
    <row r="12">
      <c r="A12" s="4" t="inlineStr">
        <is>
          <t>Over-Allotment Option</t>
        </is>
      </c>
    </row>
    <row r="13">
      <c r="A13" s="3" t="inlineStr">
        <is>
          <t>Common stock</t>
        </is>
      </c>
    </row>
    <row r="14">
      <c r="A14" s="4" t="inlineStr">
        <is>
          <t>Public offering share amount (in shares)</t>
        </is>
      </c>
      <c r="B14" s="6" t="n">
        <v>729729</v>
      </c>
      <c r="C14" s="6" t="n">
        <v>802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0</t>
        </is>
      </c>
      <c r="C1" s="2" t="inlineStr">
        <is>
          <t>Sep. 04, 2013</t>
        </is>
      </c>
    </row>
    <row r="2">
      <c r="A2" s="3" t="inlineStr">
        <is>
          <t>Common stock</t>
        </is>
      </c>
    </row>
    <row r="3">
      <c r="A3" s="4" t="inlineStr">
        <is>
          <t>Total shares of authorized common stock reserved for future issuance (in shares)</t>
        </is>
      </c>
      <c r="B3" s="6" t="n">
        <v>34470000</v>
      </c>
    </row>
    <row r="4">
      <c r="A4" s="4" t="inlineStr">
        <is>
          <t>Conversion of Preferred Stock | Unissued, but Designated, Preferred Stock</t>
        </is>
      </c>
    </row>
    <row r="5">
      <c r="A5" s="3" t="inlineStr">
        <is>
          <t>Common stock</t>
        </is>
      </c>
    </row>
    <row r="6">
      <c r="A6" s="4" t="inlineStr">
        <is>
          <t>Total shares of authorized common stock reserved for future issuance (in shares)</t>
        </is>
      </c>
      <c r="B6" s="6" t="n">
        <v>25000000</v>
      </c>
    </row>
    <row r="7">
      <c r="A7" s="4" t="inlineStr">
        <is>
          <t>Warrants to purchase common stock</t>
        </is>
      </c>
    </row>
    <row r="8">
      <c r="A8" s="3" t="inlineStr">
        <is>
          <t>Common stock</t>
        </is>
      </c>
    </row>
    <row r="9">
      <c r="A9" s="4" t="inlineStr">
        <is>
          <t>Total shares of authorized common stock reserved for future issuance (in shares)</t>
        </is>
      </c>
      <c r="B9" s="6" t="n">
        <v>0</v>
      </c>
    </row>
    <row r="10">
      <c r="A10" s="4" t="inlineStr">
        <is>
          <t>Stock Compensation Plan</t>
        </is>
      </c>
    </row>
    <row r="11">
      <c r="A11" s="3" t="inlineStr">
        <is>
          <t>Common stock</t>
        </is>
      </c>
    </row>
    <row r="12">
      <c r="A12" s="4" t="inlineStr">
        <is>
          <t>Total shares of authorized common stock reserved for future issuance (in shares)</t>
        </is>
      </c>
      <c r="B12" s="6" t="n">
        <v>3378000</v>
      </c>
    </row>
    <row r="13">
      <c r="A13" s="4" t="inlineStr">
        <is>
          <t>Restricted Stock</t>
        </is>
      </c>
    </row>
    <row r="14">
      <c r="A14" s="3" t="inlineStr">
        <is>
          <t>Common stock</t>
        </is>
      </c>
    </row>
    <row r="15">
      <c r="A15" s="4" t="inlineStr">
        <is>
          <t>Total shares of authorized common stock reserved for future issuance (in shares)</t>
        </is>
      </c>
      <c r="B15" s="6" t="n">
        <v>569000</v>
      </c>
    </row>
    <row r="16">
      <c r="A16" s="4" t="inlineStr">
        <is>
          <t>Outstanding stock options</t>
        </is>
      </c>
    </row>
    <row r="17">
      <c r="A17" s="3" t="inlineStr">
        <is>
          <t>Common stock</t>
        </is>
      </c>
    </row>
    <row r="18">
      <c r="A18" s="4" t="inlineStr">
        <is>
          <t>Total shares of authorized common stock reserved for future issuance (in shares)</t>
        </is>
      </c>
      <c r="B18" s="6" t="n">
        <v>5436000</v>
      </c>
    </row>
    <row r="19">
      <c r="A19" s="4" t="inlineStr">
        <is>
          <t>2013 ESPP</t>
        </is>
      </c>
    </row>
    <row r="20">
      <c r="A20" s="3" t="inlineStr">
        <is>
          <t>Common stock</t>
        </is>
      </c>
    </row>
    <row r="21">
      <c r="A21" s="4" t="inlineStr">
        <is>
          <t>Total shares of authorized common stock reserved for future issuance (in shares)</t>
        </is>
      </c>
      <c r="C21" s="6" t="n">
        <v>275000</v>
      </c>
    </row>
    <row r="22">
      <c r="A22" s="4" t="inlineStr">
        <is>
          <t>2013 ESPP | Employee Stock Purchase Plan</t>
        </is>
      </c>
    </row>
    <row r="23">
      <c r="A23" s="3" t="inlineStr">
        <is>
          <t>Common stock</t>
        </is>
      </c>
    </row>
    <row r="24">
      <c r="A24" s="4" t="inlineStr">
        <is>
          <t>Total shares of authorized common stock reserved for future issuance (in shares)</t>
        </is>
      </c>
      <c r="B24" s="6" t="n">
        <v>87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1" customWidth="1" min="2" max="2"/>
    <col width="14" customWidth="1" min="3" max="3"/>
    <col width="45" customWidth="1" min="4" max="4"/>
    <col width="14" customWidth="1" min="5" max="5"/>
    <col width="3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6" customWidth="1" min="14" max="14"/>
    <col width="21" customWidth="1" min="15" max="15"/>
    <col width="21" customWidth="1" min="16" max="16"/>
  </cols>
  <sheetData>
    <row r="1">
      <c r="A1" s="1" t="inlineStr">
        <is>
          <t>Significant Agreements - Sotatercept Agreement (Details) $ in Thousands</t>
        </is>
      </c>
      <c r="B1" s="2" t="inlineStr">
        <is>
          <t>Sep. 24, 2013USD ($)</t>
        </is>
      </c>
      <c r="C1" s="2" t="inlineStr">
        <is>
          <t>Jan. 01, 2013</t>
        </is>
      </c>
      <c r="D1" s="2" t="inlineStr">
        <is>
          <t>Feb. 20, 2008USD ($)discovery_stage_compound</t>
        </is>
      </c>
      <c r="E1" s="2" t="inlineStr">
        <is>
          <t>Aug. 31, 2011</t>
        </is>
      </c>
      <c r="F1" s="2" t="inlineStr">
        <is>
          <t>Dec. 31, 2020USD ($)licensed_target</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licensed_target</t>
        </is>
      </c>
      <c r="O1" s="2" t="inlineStr">
        <is>
          <t>Dec. 31, 2019USD ($)</t>
        </is>
      </c>
      <c r="P1" s="2" t="inlineStr">
        <is>
          <t>Dec. 31, 2018USD ($)</t>
        </is>
      </c>
    </row>
    <row r="2">
      <c r="A2" s="3" t="inlineStr">
        <is>
          <t>Collaborative Arrangements and Non-collaborative Arrangement Transactions</t>
        </is>
      </c>
    </row>
    <row r="3">
      <c r="A3" s="4" t="inlineStr">
        <is>
          <t>Total revenue</t>
        </is>
      </c>
      <c r="F3" s="7" t="n">
        <v>25866</v>
      </c>
      <c r="G3" s="7" t="n">
        <v>22561</v>
      </c>
      <c r="H3" s="7" t="n">
        <v>39752</v>
      </c>
      <c r="I3" s="7" t="n">
        <v>4344</v>
      </c>
      <c r="J3" s="7" t="n">
        <v>39338</v>
      </c>
      <c r="K3" s="7" t="n">
        <v>4208</v>
      </c>
      <c r="L3" s="7" t="n">
        <v>27666</v>
      </c>
      <c r="M3" s="7" t="n">
        <v>2780</v>
      </c>
      <c r="N3" s="7" t="n">
        <v>92523</v>
      </c>
      <c r="O3" s="7" t="n">
        <v>73993</v>
      </c>
      <c r="P3" s="7" t="n">
        <v>13991</v>
      </c>
    </row>
    <row r="4">
      <c r="A4" s="4" t="inlineStr">
        <is>
          <t>Number of discovery stage targets | licensed_target</t>
        </is>
      </c>
      <c r="F4" s="6" t="n">
        <v>3</v>
      </c>
      <c r="N4" s="6" t="n">
        <v>3</v>
      </c>
    </row>
    <row r="5">
      <c r="A5" s="4" t="inlineStr">
        <is>
          <t>Collaboration, License, and Option Agreement | Restated Sotatercept Agreement</t>
        </is>
      </c>
    </row>
    <row r="6">
      <c r="A6" s="3" t="inlineStr">
        <is>
          <t>Collaborative Arrangements and Non-collaborative Arrangement Transactions</t>
        </is>
      </c>
    </row>
    <row r="7">
      <c r="A7" s="4" t="inlineStr">
        <is>
          <t>Percentage of development costs for which collaborator is responsible</t>
        </is>
      </c>
      <c r="N7" s="4" t="inlineStr">
        <is>
          <t>100.00%</t>
        </is>
      </c>
    </row>
    <row r="8">
      <c r="A8" s="4" t="inlineStr">
        <is>
          <t>Potential royalty rate (as a percent)</t>
        </is>
      </c>
      <c r="N8" s="4" t="inlineStr">
        <is>
          <t>20.00%</t>
        </is>
      </c>
    </row>
    <row r="9">
      <c r="A9" s="4" t="inlineStr">
        <is>
          <t>Original Sotatercept Agreement | Collaboration Arrangement | Upfront License and Option Payments</t>
        </is>
      </c>
    </row>
    <row r="10">
      <c r="A10" s="3" t="inlineStr">
        <is>
          <t>Collaborative Arrangements and Non-collaborative Arrangement Transactions</t>
        </is>
      </c>
    </row>
    <row r="11">
      <c r="A11" s="4" t="inlineStr">
        <is>
          <t>Total revenue</t>
        </is>
      </c>
      <c r="D11" s="7" t="n">
        <v>45000</v>
      </c>
      <c r="P11" s="7" t="n">
        <v>45000</v>
      </c>
    </row>
    <row r="12">
      <c r="A12" s="4" t="inlineStr">
        <is>
          <t>Bristol-Myers Squibb Company (BMS, formerly Celgene) | Original Sotatercept Agreement | Collaboration Arrangement</t>
        </is>
      </c>
    </row>
    <row r="13">
      <c r="A13" s="3" t="inlineStr">
        <is>
          <t>Collaborative Arrangements and Non-collaborative Arrangement Transactions</t>
        </is>
      </c>
    </row>
    <row r="14">
      <c r="A14" s="4" t="inlineStr">
        <is>
          <t>Percentage of development costs for which collaborator is responsible</t>
        </is>
      </c>
      <c r="C14" s="4" t="inlineStr">
        <is>
          <t>100.00%</t>
        </is>
      </c>
    </row>
    <row r="15">
      <c r="A15" s="4" t="inlineStr">
        <is>
          <t>Equity purchased</t>
        </is>
      </c>
      <c r="D15" s="7" t="n">
        <v>5000</v>
      </c>
    </row>
    <row r="16">
      <c r="A16" s="4" t="inlineStr">
        <is>
          <t>Bristol-Myers Squibb Company (BMS, formerly Celgene) | Original Sotatercept Agreement | Collaboration Arrangement | Discovery Stage Compounds</t>
        </is>
      </c>
    </row>
    <row r="17">
      <c r="A17" s="3" t="inlineStr">
        <is>
          <t>Collaborative Arrangements and Non-collaborative Arrangement Transactions</t>
        </is>
      </c>
    </row>
    <row r="18">
      <c r="A18" s="4" t="inlineStr">
        <is>
          <t>Number of license options granted | discovery_stage_compound</t>
        </is>
      </c>
      <c r="D18" s="6" t="n">
        <v>3</v>
      </c>
    </row>
    <row r="19">
      <c r="A19" s="4" t="inlineStr">
        <is>
          <t>Bristol-Myers Squibb Company (BMS, formerly Celgene) | Original Sotatercept Agreement | Collaboration Arrangement | Sotatercept</t>
        </is>
      </c>
    </row>
    <row r="20">
      <c r="A20" s="3" t="inlineStr">
        <is>
          <t>Collaborative Arrangements and Non-collaborative Arrangement Transactions</t>
        </is>
      </c>
    </row>
    <row r="21">
      <c r="A21" s="4" t="inlineStr">
        <is>
          <t>Potential royalty rate (as a percent)</t>
        </is>
      </c>
      <c r="E21" s="4" t="inlineStr">
        <is>
          <t>20.00%</t>
        </is>
      </c>
    </row>
    <row r="22">
      <c r="A22" s="4" t="inlineStr">
        <is>
          <t>Common Stock | Bristol-Myers Squibb Company (BMS, formerly Celgene) | Original Sotatercept Agreement | Collaboration Arrangement</t>
        </is>
      </c>
    </row>
    <row r="23">
      <c r="A23" s="3" t="inlineStr">
        <is>
          <t>Collaborative Arrangements and Non-collaborative Arrangement Transactions</t>
        </is>
      </c>
    </row>
    <row r="24">
      <c r="A24" s="4" t="inlineStr">
        <is>
          <t>Equity purchased</t>
        </is>
      </c>
      <c r="B24" s="7" t="n">
        <v>10000</v>
      </c>
    </row>
    <row r="25">
      <c r="A25" s="4" t="inlineStr">
        <is>
          <t>Maximum | Bristol-Myers Squibb Company (BMS, formerly Celgene) | Amended Sotatercept Agreement | Collaboration Arrangement | Discovery Stage Compounds</t>
        </is>
      </c>
    </row>
    <row r="26">
      <c r="A26" s="3" t="inlineStr">
        <is>
          <t>Collaborative Arrangements and Non-collaborative Arrangement Transactions</t>
        </is>
      </c>
    </row>
    <row r="27">
      <c r="A27" s="4" t="inlineStr">
        <is>
          <t>Collaborative arrangement option fees potential</t>
        </is>
      </c>
      <c r="F27" s="7" t="n">
        <v>30000</v>
      </c>
      <c r="N27" s="7" t="n">
        <v>30000</v>
      </c>
    </row>
    <row r="28">
      <c r="A28" s="4" t="inlineStr">
        <is>
          <t>Maximum | Clinical Milestones | Bristol-Myers Squibb Company (BMS, formerly Celgene) | Amended Sotatercept Agreement | Collaboration Arrangement | Discovery Stage Compounds</t>
        </is>
      </c>
    </row>
    <row r="29">
      <c r="A29" s="3" t="inlineStr">
        <is>
          <t>Collaborative Arrangements and Non-collaborative Arrangement Transactions</t>
        </is>
      </c>
    </row>
    <row r="30">
      <c r="A30" s="4" t="inlineStr">
        <is>
          <t>Collaborative arrangement future milestone payments receivable</t>
        </is>
      </c>
      <c r="F30" s="6" t="n">
        <v>20000</v>
      </c>
      <c r="N30" s="6" t="n">
        <v>20000</v>
      </c>
    </row>
    <row r="31">
      <c r="A31" s="4" t="inlineStr">
        <is>
          <t>Contingent milestone payments</t>
        </is>
      </c>
      <c r="F31" s="6" t="n">
        <v>25500</v>
      </c>
      <c r="N31" s="6" t="n">
        <v>25500</v>
      </c>
    </row>
    <row r="32">
      <c r="A32" s="4" t="inlineStr">
        <is>
          <t>Maximum | Regulatory Milestones | Bristol-Myers Squibb Company (BMS, formerly Celgene) | Amended Sotatercept Agreement | Collaboration Arrangement | Discovery Stage Compounds</t>
        </is>
      </c>
    </row>
    <row r="33">
      <c r="A33" s="3" t="inlineStr">
        <is>
          <t>Collaborative Arrangements and Non-collaborative Arrangement Transactions</t>
        </is>
      </c>
    </row>
    <row r="34">
      <c r="A34" s="4" t="inlineStr">
        <is>
          <t>Contingent milestone payments</t>
        </is>
      </c>
      <c r="F34" s="6" t="n">
        <v>142500</v>
      </c>
      <c r="N34" s="6" t="n">
        <v>142500</v>
      </c>
    </row>
    <row r="35">
      <c r="A35" s="4" t="inlineStr">
        <is>
          <t>Maximum | Regulatory Milestones | Bristol-Myers Squibb Company (BMS, formerly Celgene) | Amended Sotatercept Agreement | Collaboration Arrangement | Sotatercept</t>
        </is>
      </c>
    </row>
    <row r="36">
      <c r="A36" s="3" t="inlineStr">
        <is>
          <t>Collaborative Arrangements and Non-collaborative Arrangement Transactions</t>
        </is>
      </c>
    </row>
    <row r="37">
      <c r="A37" s="4" t="inlineStr">
        <is>
          <t>Contingent milestone payments</t>
        </is>
      </c>
      <c r="F37" s="6" t="n">
        <v>190000</v>
      </c>
      <c r="N37" s="6" t="n">
        <v>190000</v>
      </c>
    </row>
    <row r="38">
      <c r="A38" s="4" t="inlineStr">
        <is>
          <t>Maximum | Commercial Milestones | Bristol-Myers Squibb Company (BMS, formerly Celgene) | Amended Sotatercept Agreement | Collaboration Arrangement | Discovery Stage Compounds</t>
        </is>
      </c>
    </row>
    <row r="39">
      <c r="A39" s="3" t="inlineStr">
        <is>
          <t>Collaborative Arrangements and Non-collaborative Arrangement Transactions</t>
        </is>
      </c>
    </row>
    <row r="40">
      <c r="A40" s="4" t="inlineStr">
        <is>
          <t>Contingent milestone payments</t>
        </is>
      </c>
      <c r="F40" s="6" t="n">
        <v>150000</v>
      </c>
      <c r="N40" s="6" t="n">
        <v>150000</v>
      </c>
    </row>
    <row r="41">
      <c r="A41" s="4" t="inlineStr">
        <is>
          <t>Maximum | Commercial Milestones | Bristol-Myers Squibb Company (BMS, formerly Celgene) | Amended Sotatercept Agreement | Collaboration Arrangement | Sotatercept</t>
        </is>
      </c>
    </row>
    <row r="42">
      <c r="A42" s="3" t="inlineStr">
        <is>
          <t>Collaborative Arrangements and Non-collaborative Arrangement Transactions</t>
        </is>
      </c>
    </row>
    <row r="43">
      <c r="A43" s="4" t="inlineStr">
        <is>
          <t>Contingent milestone payments</t>
        </is>
      </c>
      <c r="F43" s="7" t="n">
        <v>150000</v>
      </c>
      <c r="N43" s="7"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ignificant Agreements - REBLOZYL Agreement (Details) - USD ($) $ in Thousands</t>
        </is>
      </c>
      <c r="B1" s="2" t="inlineStr">
        <is>
          <t>Jan. 01, 2013</t>
        </is>
      </c>
      <c r="C1" s="2" t="inlineStr">
        <is>
          <t>Aug. 31, 201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Collaborative Arrangements and Non-collaborative Arrangement Transactions</t>
        </is>
      </c>
    </row>
    <row r="3">
      <c r="A3" s="4" t="inlineStr">
        <is>
          <t>Total revenue</t>
        </is>
      </c>
      <c r="D3" s="7" t="n">
        <v>25866</v>
      </c>
      <c r="E3" s="7" t="n">
        <v>22561</v>
      </c>
      <c r="F3" s="7" t="n">
        <v>39752</v>
      </c>
      <c r="G3" s="7" t="n">
        <v>4344</v>
      </c>
      <c r="H3" s="7" t="n">
        <v>39338</v>
      </c>
      <c r="I3" s="7" t="n">
        <v>4208</v>
      </c>
      <c r="J3" s="7" t="n">
        <v>27666</v>
      </c>
      <c r="K3" s="7" t="n">
        <v>2780</v>
      </c>
      <c r="L3" s="7" t="n">
        <v>92523</v>
      </c>
      <c r="M3" s="7" t="n">
        <v>73993</v>
      </c>
      <c r="N3" s="7" t="n">
        <v>13991</v>
      </c>
    </row>
    <row r="4">
      <c r="A4" s="4" t="inlineStr">
        <is>
          <t>Original Sotatercept Agreement | Bristol-Myers Squibb Company (BMS, formerly Celgene) | Collaboration Arrangement</t>
        </is>
      </c>
    </row>
    <row r="5">
      <c r="A5" s="3" t="inlineStr">
        <is>
          <t>Collaborative Arrangements and Non-collaborative Arrangement Transactions</t>
        </is>
      </c>
    </row>
    <row r="6">
      <c r="A6" s="4" t="inlineStr">
        <is>
          <t>Percentage of development costs for which collaborator is responsible</t>
        </is>
      </c>
      <c r="B6" s="4" t="inlineStr">
        <is>
          <t>100.00%</t>
        </is>
      </c>
    </row>
    <row r="7">
      <c r="A7" s="4" t="inlineStr">
        <is>
          <t>REBLOZYL Agreement | Bristol-Myers Squibb Company (BMS, formerly Celgene) | Collaboration Arrangement</t>
        </is>
      </c>
    </row>
    <row r="8">
      <c r="A8" s="3" t="inlineStr">
        <is>
          <t>Collaborative Arrangements and Non-collaborative Arrangement Transactions</t>
        </is>
      </c>
    </row>
    <row r="9">
      <c r="A9" s="4" t="inlineStr">
        <is>
          <t>Percentage of development costs for which collaborator is responsible</t>
        </is>
      </c>
      <c r="B9" s="4" t="inlineStr">
        <is>
          <t>100.00%</t>
        </is>
      </c>
    </row>
    <row r="10">
      <c r="A10" s="4" t="inlineStr">
        <is>
          <t>Maximum | REBLOZYL Agreement | Bristol-Myers Squibb Company (BMS, formerly Celgene) | Collaboration Arrangement</t>
        </is>
      </c>
    </row>
    <row r="11">
      <c r="A11" s="3" t="inlineStr">
        <is>
          <t>Collaborative Arrangements and Non-collaborative Arrangement Transactions</t>
        </is>
      </c>
    </row>
    <row r="12">
      <c r="A12" s="4" t="inlineStr">
        <is>
          <t>Termination notice period</t>
        </is>
      </c>
      <c r="C12" s="4" t="inlineStr">
        <is>
          <t>180 days</t>
        </is>
      </c>
    </row>
    <row r="13">
      <c r="A13" s="4" t="inlineStr">
        <is>
          <t>Minimum | REBLOZYL Agreement | Bristol-Myers Squibb Company (BMS, formerly Celgene) | Collaboration Arrangement</t>
        </is>
      </c>
    </row>
    <row r="14">
      <c r="A14" s="3" t="inlineStr">
        <is>
          <t>Collaborative Arrangements and Non-collaborative Arrangement Transactions</t>
        </is>
      </c>
    </row>
    <row r="15">
      <c r="A15" s="4" t="inlineStr">
        <is>
          <t>Termination notice period</t>
        </is>
      </c>
      <c r="C15" s="4" t="inlineStr">
        <is>
          <t>45 days</t>
        </is>
      </c>
    </row>
    <row r="16">
      <c r="A16" s="4" t="inlineStr">
        <is>
          <t>Clinical Milestones | Maximum | REBLOZYL Agreement | Bristol-Myers Squibb Company (BMS, formerly Celgene) | Collaboration Arrangement</t>
        </is>
      </c>
    </row>
    <row r="17">
      <c r="A17" s="3" t="inlineStr">
        <is>
          <t>Collaborative Arrangements and Non-collaborative Arrangement Transactions</t>
        </is>
      </c>
    </row>
    <row r="18">
      <c r="A18" s="4" t="inlineStr">
        <is>
          <t>Potential milestone payments receivable</t>
        </is>
      </c>
      <c r="C18" s="7" t="n">
        <v>32500</v>
      </c>
    </row>
    <row r="19">
      <c r="A19" s="4" t="inlineStr">
        <is>
          <t>Regulatory Milestones | Maximum | REBLOZYL Agreement | Bristol-Myers Squibb Company (BMS, formerly Celgene) | Collaboration Arrangement</t>
        </is>
      </c>
    </row>
    <row r="20">
      <c r="A20" s="3" t="inlineStr">
        <is>
          <t>Collaborative Arrangements and Non-collaborative Arrangement Transactions</t>
        </is>
      </c>
    </row>
    <row r="21">
      <c r="A21" s="4" t="inlineStr">
        <is>
          <t>Potential milestone payments receivable</t>
        </is>
      </c>
      <c r="C21" s="6" t="n">
        <v>105000</v>
      </c>
    </row>
    <row r="22">
      <c r="A22" s="4" t="inlineStr">
        <is>
          <t>Commercial Milestones | Maximum | REBLOZYL Agreement | Bristol-Myers Squibb Company (BMS, formerly Celgene) | Collaboration Arrangement</t>
        </is>
      </c>
    </row>
    <row r="23">
      <c r="A23" s="3" t="inlineStr">
        <is>
          <t>Collaborative Arrangements and Non-collaborative Arrangement Transactions</t>
        </is>
      </c>
    </row>
    <row r="24">
      <c r="A24" s="4" t="inlineStr">
        <is>
          <t>Potential milestone payments receivable</t>
        </is>
      </c>
      <c r="C24" s="6" t="n">
        <v>80000</v>
      </c>
    </row>
    <row r="25">
      <c r="A25" s="4" t="inlineStr">
        <is>
          <t>Development, Regulatory and Commercial Milestones | Maximum | REBLOZYL Agreement | Bristol-Myers Squibb Company (BMS, formerly Celgene) | Collaboration Arrangement</t>
        </is>
      </c>
    </row>
    <row r="26">
      <c r="A26" s="3" t="inlineStr">
        <is>
          <t>Collaborative Arrangements and Non-collaborative Arrangement Transactions</t>
        </is>
      </c>
    </row>
    <row r="27">
      <c r="A27" s="4" t="inlineStr">
        <is>
          <t>Potential milestone payments receivable</t>
        </is>
      </c>
      <c r="D27" s="7" t="n">
        <v>100000</v>
      </c>
      <c r="L27" s="7" t="n">
        <v>100000</v>
      </c>
    </row>
    <row r="28">
      <c r="A28" s="4" t="inlineStr">
        <is>
          <t>Nonrefundable Upfront Payments | REBLOZYL Agreement</t>
        </is>
      </c>
    </row>
    <row r="29">
      <c r="A29" s="3" t="inlineStr">
        <is>
          <t>Collaborative Arrangements and Non-collaborative Arrangement Transactions</t>
        </is>
      </c>
    </row>
    <row r="30">
      <c r="A30" s="4" t="inlineStr">
        <is>
          <t>Total revenue</t>
        </is>
      </c>
      <c r="C30" s="7" t="n">
        <v>25000</v>
      </c>
      <c r="N30" s="7" t="n">
        <v>25000</v>
      </c>
    </row>
    <row r="31">
      <c r="A31" s="4" t="inlineStr">
        <is>
          <t>Sotatercept | Original Sotatercept Agreement | Bristol-Myers Squibb Company (BMS, formerly Celgene) | Collaboration Arrangement</t>
        </is>
      </c>
    </row>
    <row r="32">
      <c r="A32" s="3" t="inlineStr">
        <is>
          <t>Collaborative Arrangements and Non-collaborative Arrangement Transactions</t>
        </is>
      </c>
    </row>
    <row r="33">
      <c r="A33" s="4" t="inlineStr">
        <is>
          <t>Potential royalty rate (as a percent)</t>
        </is>
      </c>
      <c r="C33" s="4"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ignificant Agreements - Accounting Analysis (Details) - USD ($) $ in Thousands</t>
        </is>
      </c>
      <c r="B1" s="2" t="inlineStr">
        <is>
          <t>Nov. 08, 2019</t>
        </is>
      </c>
      <c r="C1" s="2" t="inlineStr">
        <is>
          <t>Jun. 04, 2019</t>
        </is>
      </c>
      <c r="D1" s="2" t="inlineStr">
        <is>
          <t>Feb. 20, 2008</t>
        </is>
      </c>
      <c r="E1" s="2" t="inlineStr">
        <is>
          <t>Aug. 31, 2011</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Jun. 30, 2020</t>
        </is>
      </c>
      <c r="O1" s="2" t="inlineStr">
        <is>
          <t>Dec. 31, 2020</t>
        </is>
      </c>
      <c r="P1" s="2" t="inlineStr">
        <is>
          <t>Dec. 31, 2019</t>
        </is>
      </c>
      <c r="Q1" s="2" t="inlineStr">
        <is>
          <t>Dec. 31, 2018</t>
        </is>
      </c>
      <c r="R1" s="2" t="inlineStr">
        <is>
          <t>Jan. 01, 2018</t>
        </is>
      </c>
      <c r="S1" s="2" t="inlineStr">
        <is>
          <t>Dec. 31, 2017</t>
        </is>
      </c>
    </row>
    <row r="2">
      <c r="A2" s="3" t="inlineStr">
        <is>
          <t>Collaborative Arrangements and Non-collaborative Arrangement Transactions</t>
        </is>
      </c>
    </row>
    <row r="3">
      <c r="A3" s="4" t="inlineStr">
        <is>
          <t>Stockholders' equity</t>
        </is>
      </c>
      <c r="F3" s="7" t="n">
        <v>855107</v>
      </c>
      <c r="J3" s="7" t="n">
        <v>449476</v>
      </c>
      <c r="O3" s="7" t="n">
        <v>855107</v>
      </c>
      <c r="P3" s="7" t="n">
        <v>449476</v>
      </c>
      <c r="Q3" s="7" t="n">
        <v>292037</v>
      </c>
      <c r="S3" s="7" t="n">
        <v>365217</v>
      </c>
    </row>
    <row r="4">
      <c r="A4" s="4" t="inlineStr">
        <is>
          <t>Total revenue</t>
        </is>
      </c>
      <c r="F4" s="6" t="n">
        <v>25866</v>
      </c>
      <c r="G4" s="7" t="n">
        <v>22561</v>
      </c>
      <c r="H4" s="7" t="n">
        <v>39752</v>
      </c>
      <c r="I4" s="7" t="n">
        <v>4344</v>
      </c>
      <c r="J4" s="6" t="n">
        <v>39338</v>
      </c>
      <c r="K4" s="7" t="n">
        <v>4208</v>
      </c>
      <c r="L4" s="7" t="n">
        <v>27666</v>
      </c>
      <c r="M4" s="7" t="n">
        <v>2780</v>
      </c>
      <c r="O4" s="6" t="n">
        <v>92523</v>
      </c>
      <c r="P4" s="6" t="n">
        <v>73993</v>
      </c>
      <c r="Q4" s="6" t="n">
        <v>13991</v>
      </c>
    </row>
    <row r="5">
      <c r="A5" s="4" t="inlineStr">
        <is>
          <t>Luspatercept Agreement and Amended Sotatercept Agreement</t>
        </is>
      </c>
    </row>
    <row r="6">
      <c r="A6" s="3" t="inlineStr">
        <is>
          <t>Collaborative Arrangements and Non-collaborative Arrangement Transactions</t>
        </is>
      </c>
    </row>
    <row r="7">
      <c r="A7" s="4" t="inlineStr">
        <is>
          <t>Total revenue</t>
        </is>
      </c>
      <c r="Q7" s="6" t="n">
        <v>192300</v>
      </c>
    </row>
    <row r="8">
      <c r="A8" s="4" t="inlineStr">
        <is>
          <t>Nonrefundable Upfront Payments | REBLOZYL Agreement</t>
        </is>
      </c>
    </row>
    <row r="9">
      <c r="A9" s="3" t="inlineStr">
        <is>
          <t>Collaborative Arrangements and Non-collaborative Arrangement Transactions</t>
        </is>
      </c>
    </row>
    <row r="10">
      <c r="A10" s="4" t="inlineStr">
        <is>
          <t>Total revenue</t>
        </is>
      </c>
      <c r="E10" s="7" t="n">
        <v>25000</v>
      </c>
      <c r="Q10" s="6" t="n">
        <v>25000</v>
      </c>
    </row>
    <row r="11">
      <c r="A11" s="4" t="inlineStr">
        <is>
          <t>Upfront License and Option Payments | Original Sotatercept Agreement | Collaboration Arrangement</t>
        </is>
      </c>
    </row>
    <row r="12">
      <c r="A12" s="3" t="inlineStr">
        <is>
          <t>Collaborative Arrangements and Non-collaborative Arrangement Transactions</t>
        </is>
      </c>
    </row>
    <row r="13">
      <c r="A13" s="4" t="inlineStr">
        <is>
          <t>Total revenue</t>
        </is>
      </c>
      <c r="D13" s="7" t="n">
        <v>45000</v>
      </c>
      <c r="Q13" s="6" t="n">
        <v>45000</v>
      </c>
    </row>
    <row r="14">
      <c r="A14" s="4" t="inlineStr">
        <is>
          <t>Development and Manufacturing Activities | REBLOZYL Agreement</t>
        </is>
      </c>
    </row>
    <row r="15">
      <c r="A15" s="3" t="inlineStr">
        <is>
          <t>Collaborative Arrangements and Non-collaborative Arrangement Transactions</t>
        </is>
      </c>
    </row>
    <row r="16">
      <c r="A16" s="4" t="inlineStr">
        <is>
          <t>Total revenue</t>
        </is>
      </c>
      <c r="Q16" s="6" t="n">
        <v>47900</v>
      </c>
    </row>
    <row r="17">
      <c r="A17" s="4" t="inlineStr">
        <is>
          <t>Development and Manufacturing Activities | Amended Sotatercept Agreement</t>
        </is>
      </c>
    </row>
    <row r="18">
      <c r="A18" s="3" t="inlineStr">
        <is>
          <t>Collaborative Arrangements and Non-collaborative Arrangement Transactions</t>
        </is>
      </c>
    </row>
    <row r="19">
      <c r="A19" s="4" t="inlineStr">
        <is>
          <t>Total revenue</t>
        </is>
      </c>
      <c r="Q19" s="6" t="n">
        <v>14900</v>
      </c>
    </row>
    <row r="20">
      <c r="A20" s="4" t="inlineStr">
        <is>
          <t>Milestone Achievements | Luspatercept Agreement and Amended Sotatercept Agreement</t>
        </is>
      </c>
    </row>
    <row r="21">
      <c r="A21" s="3" t="inlineStr">
        <is>
          <t>Collaborative Arrangements and Non-collaborative Arrangement Transactions</t>
        </is>
      </c>
    </row>
    <row r="22">
      <c r="A22" s="4" t="inlineStr">
        <is>
          <t>Total revenue</t>
        </is>
      </c>
      <c r="Q22" s="6" t="n">
        <v>59500</v>
      </c>
    </row>
    <row r="23">
      <c r="A23" s="4" t="inlineStr">
        <is>
          <t>Luspatercept | Regulatory Milestone | Collaboration Arrangement</t>
        </is>
      </c>
    </row>
    <row r="24">
      <c r="A24" s="3" t="inlineStr">
        <is>
          <t>Collaborative Arrangements and Non-collaborative Arrangement Transactions</t>
        </is>
      </c>
    </row>
    <row r="25">
      <c r="A25" s="4" t="inlineStr">
        <is>
          <t>Milestone payment receivable on commencement of trial or study</t>
        </is>
      </c>
      <c r="F25" s="6" t="n">
        <v>20000</v>
      </c>
      <c r="O25" s="6" t="n">
        <v>20000</v>
      </c>
    </row>
    <row r="26">
      <c r="A26" s="4" t="inlineStr">
        <is>
          <t>Sotatercept | Collaboration, License, and Option Agreement</t>
        </is>
      </c>
    </row>
    <row r="27">
      <c r="A27" s="3" t="inlineStr">
        <is>
          <t>Collaborative Arrangements and Non-collaborative Arrangement Transactions</t>
        </is>
      </c>
    </row>
    <row r="28">
      <c r="A28" s="4" t="inlineStr">
        <is>
          <t>Payments received</t>
        </is>
      </c>
      <c r="O28" s="6" t="n">
        <v>256600</v>
      </c>
      <c r="P28" s="6" t="n">
        <v>45000</v>
      </c>
    </row>
    <row r="29">
      <c r="A29" s="4" t="inlineStr">
        <is>
          <t>REBLOZYL Agreement | Collaboration, License, and Option Agreement</t>
        </is>
      </c>
    </row>
    <row r="30">
      <c r="A30" s="3" t="inlineStr">
        <is>
          <t>Collaborative Arrangements and Non-collaborative Arrangement Transactions</t>
        </is>
      </c>
    </row>
    <row r="31">
      <c r="A31" s="4" t="inlineStr">
        <is>
          <t>Total revenue</t>
        </is>
      </c>
      <c r="N31" s="7" t="n">
        <v>25000</v>
      </c>
    </row>
    <row r="32">
      <c r="A32" s="4" t="inlineStr">
        <is>
          <t>Accounting Standards Update 2014-09</t>
        </is>
      </c>
    </row>
    <row r="33">
      <c r="A33" s="3" t="inlineStr">
        <is>
          <t>Collaborative Arrangements and Non-collaborative Arrangement Transactions</t>
        </is>
      </c>
    </row>
    <row r="34">
      <c r="A34" s="4" t="inlineStr">
        <is>
          <t>Stockholders' equity</t>
        </is>
      </c>
      <c r="S34" s="6" t="n">
        <v>3705</v>
      </c>
    </row>
    <row r="35">
      <c r="A35" s="4" t="inlineStr">
        <is>
          <t>Accounting Standards Update 2014-09 | Difference between Revenue Guidance in Effect before and after Topic 606</t>
        </is>
      </c>
    </row>
    <row r="36">
      <c r="A36" s="3" t="inlineStr">
        <is>
          <t>Collaborative Arrangements and Non-collaborative Arrangement Transactions</t>
        </is>
      </c>
    </row>
    <row r="37">
      <c r="A37" s="4" t="inlineStr">
        <is>
          <t>Contract with customer, liability current</t>
        </is>
      </c>
      <c r="R37" s="7" t="n">
        <v>500</v>
      </c>
    </row>
    <row r="38">
      <c r="A38" s="4" t="inlineStr">
        <is>
          <t>Difference between the estimated payments and the estimated selling prices</t>
        </is>
      </c>
      <c r="R38" s="6" t="n">
        <v>3200</v>
      </c>
    </row>
    <row r="39">
      <c r="A39" s="4" t="inlineStr">
        <is>
          <t>Bristol-Myers Squibb Company (BMS, formerly Celgene) | REBLOZYL Agreement | Collaboration Arrangement</t>
        </is>
      </c>
    </row>
    <row r="40">
      <c r="A40" s="3" t="inlineStr">
        <is>
          <t>Collaborative Arrangements and Non-collaborative Arrangement Transactions</t>
        </is>
      </c>
    </row>
    <row r="41">
      <c r="A41" s="4" t="inlineStr">
        <is>
          <t>Contract with customer, liability, change in timeframe, performance obligation satisfied, revenue recognized</t>
        </is>
      </c>
      <c r="B41" s="7" t="n">
        <v>35000</v>
      </c>
      <c r="C41" s="7" t="n">
        <v>25000</v>
      </c>
    </row>
    <row r="42">
      <c r="A42" s="4" t="inlineStr">
        <is>
          <t>Revenue recognized</t>
        </is>
      </c>
      <c r="O42" s="6" t="n">
        <v>60000</v>
      </c>
    </row>
    <row r="43">
      <c r="A43" s="4" t="inlineStr">
        <is>
          <t>Accumulated Deficit</t>
        </is>
      </c>
    </row>
    <row r="44">
      <c r="A44" s="3" t="inlineStr">
        <is>
          <t>Collaborative Arrangements and Non-collaborative Arrangement Transactions</t>
        </is>
      </c>
    </row>
    <row r="45">
      <c r="A45" s="4" t="inlineStr">
        <is>
          <t>Stockholders' equity</t>
        </is>
      </c>
      <c r="F45" s="7" t="n">
        <v>-877437</v>
      </c>
      <c r="J45" s="7" t="n">
        <v>-711407</v>
      </c>
      <c r="O45" s="7" t="n">
        <v>-877437</v>
      </c>
      <c r="P45" s="7" t="n">
        <v>-711407</v>
      </c>
      <c r="Q45" s="7" t="n">
        <v>-586549</v>
      </c>
      <c r="S45" s="6" t="n">
        <v>-473024</v>
      </c>
    </row>
    <row r="46">
      <c r="A46" s="4" t="inlineStr">
        <is>
          <t>Accumulated Deficit | Cumulative Effect, Period of Adoption, Adjustment</t>
        </is>
      </c>
    </row>
    <row r="47">
      <c r="A47" s="3" t="inlineStr">
        <is>
          <t>Collaborative Arrangements and Non-collaborative Arrangement Transactions</t>
        </is>
      </c>
    </row>
    <row r="48">
      <c r="A48" s="4" t="inlineStr">
        <is>
          <t>Stockholders' equity</t>
        </is>
      </c>
      <c r="R48" s="7" t="n">
        <v>3700</v>
      </c>
    </row>
    <row r="49">
      <c r="A49" s="4" t="inlineStr">
        <is>
          <t>Accumulated Deficit | Accounting Standards Update 2014-09</t>
        </is>
      </c>
    </row>
    <row r="50">
      <c r="A50" s="3" t="inlineStr">
        <is>
          <t>Collaborative Arrangements and Non-collaborative Arrangement Transactions</t>
        </is>
      </c>
    </row>
    <row r="51">
      <c r="A51" s="4" t="inlineStr">
        <is>
          <t>Stockholders' equity</t>
        </is>
      </c>
      <c r="S51" s="7" t="n">
        <v>37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5" customWidth="1" min="5" max="5"/>
    <col width="14" customWidth="1" min="6" max="6"/>
    <col width="14" customWidth="1" min="7" max="7"/>
  </cols>
  <sheetData>
    <row r="1">
      <c r="A1" s="1" t="inlineStr">
        <is>
          <t>Significant Agreements - Other (Details) - USD ($)</t>
        </is>
      </c>
      <c r="B1" s="2" t="inlineStr">
        <is>
          <t>1 Months Ended</t>
        </is>
      </c>
      <c r="D1" s="2" t="inlineStr">
        <is>
          <t>12 Months Ended</t>
        </is>
      </c>
    </row>
    <row r="2">
      <c r="B2" s="2" t="inlineStr">
        <is>
          <t>Dec. 31, 2019</t>
        </is>
      </c>
      <c r="C2" s="2" t="inlineStr">
        <is>
          <t>May 31, 2014</t>
        </is>
      </c>
      <c r="D2" s="2" t="inlineStr">
        <is>
          <t>Dec. 31, 2020</t>
        </is>
      </c>
      <c r="E2" s="2" t="inlineStr">
        <is>
          <t>Dec. 31, 2019</t>
        </is>
      </c>
      <c r="F2" s="2" t="inlineStr">
        <is>
          <t>Dec. 31, 2018</t>
        </is>
      </c>
      <c r="G2" s="2" t="inlineStr">
        <is>
          <t>Dec. 31, 2004</t>
        </is>
      </c>
    </row>
    <row r="3">
      <c r="A3" s="3" t="inlineStr">
        <is>
          <t>Collaborative Arrangements and Non-collaborative Arrangement Transactions</t>
        </is>
      </c>
    </row>
    <row r="4">
      <c r="A4" s="4" t="inlineStr">
        <is>
          <t>Research and development</t>
        </is>
      </c>
      <c r="D4" s="7" t="n">
        <v>173917000</v>
      </c>
      <c r="E4" s="7" t="n">
        <v>153953000</v>
      </c>
      <c r="F4" s="7" t="n">
        <v>103902000</v>
      </c>
    </row>
    <row r="5">
      <c r="A5" s="4" t="inlineStr">
        <is>
          <t>Selling, general and administrative</t>
        </is>
      </c>
      <c r="D5" s="6" t="n">
        <v>85912000</v>
      </c>
      <c r="E5" s="6" t="n">
        <v>56485000</v>
      </c>
      <c r="F5" s="6" t="n">
        <v>34503000</v>
      </c>
    </row>
    <row r="6">
      <c r="A6" s="4" t="inlineStr">
        <is>
          <t>License Agreement with a Non-profit Institution | Non-collaborative Arrangement Transactions</t>
        </is>
      </c>
    </row>
    <row r="7">
      <c r="A7" s="3" t="inlineStr">
        <is>
          <t>Collaborative Arrangements and Non-collaborative Arrangement Transactions</t>
        </is>
      </c>
    </row>
    <row r="8">
      <c r="A8" s="4" t="inlineStr">
        <is>
          <t>Research and development</t>
        </is>
      </c>
      <c r="D8" s="6" t="n">
        <v>1800000</v>
      </c>
      <c r="E8" s="6" t="n">
        <v>3700000</v>
      </c>
      <c r="F8" s="6" t="n">
        <v>100000</v>
      </c>
    </row>
    <row r="9">
      <c r="A9" s="4" t="inlineStr">
        <is>
          <t>Selling, general and administrative</t>
        </is>
      </c>
      <c r="D9" s="6" t="n">
        <v>2800000</v>
      </c>
      <c r="E9" s="6" t="n">
        <v>0</v>
      </c>
      <c r="F9" s="6" t="n">
        <v>0</v>
      </c>
    </row>
    <row r="10">
      <c r="A10" s="4" t="inlineStr">
        <is>
          <t>License Agreement With Antibody Technology Company</t>
        </is>
      </c>
    </row>
    <row r="11">
      <c r="A11" s="3" t="inlineStr">
        <is>
          <t>Collaborative Arrangements and Non-collaborative Arrangement Transactions</t>
        </is>
      </c>
    </row>
    <row r="12">
      <c r="A12" s="4" t="inlineStr">
        <is>
          <t>Research and development</t>
        </is>
      </c>
      <c r="D12" s="6" t="n">
        <v>600000</v>
      </c>
      <c r="E12" s="6" t="n">
        <v>2100000</v>
      </c>
      <c r="F12" s="6" t="n">
        <v>100000</v>
      </c>
    </row>
    <row r="13">
      <c r="A13" s="4" t="inlineStr">
        <is>
          <t>License Agreement With Fulcrum Therapeutics</t>
        </is>
      </c>
    </row>
    <row r="14">
      <c r="A14" s="3" t="inlineStr">
        <is>
          <t>Collaborative Arrangements and Non-collaborative Arrangement Transactions</t>
        </is>
      </c>
    </row>
    <row r="15">
      <c r="A15" s="4" t="inlineStr">
        <is>
          <t>Research and development</t>
        </is>
      </c>
      <c r="D15" s="7" t="n">
        <v>4200000</v>
      </c>
      <c r="E15" s="7" t="n">
        <v>10000000</v>
      </c>
      <c r="F15" s="7" t="n">
        <v>0</v>
      </c>
    </row>
    <row r="16">
      <c r="A16" s="4" t="inlineStr">
        <is>
          <t>Minimum | License Agreement with a Non-profit Institution | Non-collaborative Arrangement Transactions</t>
        </is>
      </c>
    </row>
    <row r="17">
      <c r="A17" s="3" t="inlineStr">
        <is>
          <t>Collaborative Arrangements and Non-collaborative Arrangement Transactions</t>
        </is>
      </c>
    </row>
    <row r="18">
      <c r="A18" s="4" t="inlineStr">
        <is>
          <t>Milestone fees payable as percentage of research and U.S. development progress and sublicensing revenue</t>
        </is>
      </c>
      <c r="G18" s="4" t="inlineStr">
        <is>
          <t>10.00%</t>
        </is>
      </c>
    </row>
    <row r="19">
      <c r="A19" s="4" t="inlineStr">
        <is>
          <t>Royalty payable as percentage of net sales</t>
        </is>
      </c>
      <c r="G19" s="4" t="inlineStr">
        <is>
          <t>1.00%</t>
        </is>
      </c>
    </row>
    <row r="20">
      <c r="A20" s="4" t="inlineStr">
        <is>
          <t>Maximum | License Agreement with a Non-profit Institution | Non-collaborative Arrangement Transactions</t>
        </is>
      </c>
    </row>
    <row r="21">
      <c r="A21" s="3" t="inlineStr">
        <is>
          <t>Collaborative Arrangements and Non-collaborative Arrangement Transactions</t>
        </is>
      </c>
    </row>
    <row r="22">
      <c r="A22" s="4" t="inlineStr">
        <is>
          <t>Milestone fees payable as percentage of research and U.S. development progress and sublicensing revenue</t>
        </is>
      </c>
      <c r="G22" s="4" t="inlineStr">
        <is>
          <t>25.00%</t>
        </is>
      </c>
    </row>
    <row r="23">
      <c r="A23" s="4" t="inlineStr">
        <is>
          <t>Royalty payable as percentage of net sales</t>
        </is>
      </c>
      <c r="G23" s="4" t="inlineStr">
        <is>
          <t>3.50%</t>
        </is>
      </c>
    </row>
    <row r="24">
      <c r="A24" s="4" t="inlineStr">
        <is>
          <t>Development Milestones | Sotatercept | Maximum | Non-collaborative Arrangement Transactions</t>
        </is>
      </c>
    </row>
    <row r="25">
      <c r="A25" s="3" t="inlineStr">
        <is>
          <t>Collaborative Arrangements and Non-collaborative Arrangement Transactions</t>
        </is>
      </c>
    </row>
    <row r="26">
      <c r="A26" s="4" t="inlineStr">
        <is>
          <t>Total potential milestone payments</t>
        </is>
      </c>
      <c r="G26" s="7" t="n">
        <v>2000000</v>
      </c>
    </row>
    <row r="27">
      <c r="A27" s="4" t="inlineStr">
        <is>
          <t>Development Milestones | REBLOZYL Agreement | Maximum | Non-collaborative Arrangement Transactions</t>
        </is>
      </c>
    </row>
    <row r="28">
      <c r="A28" s="3" t="inlineStr">
        <is>
          <t>Collaborative Arrangements and Non-collaborative Arrangement Transactions</t>
        </is>
      </c>
    </row>
    <row r="29">
      <c r="A29" s="4" t="inlineStr">
        <is>
          <t>Total potential milestone payments</t>
        </is>
      </c>
      <c r="G29" s="7" t="n">
        <v>700000</v>
      </c>
    </row>
    <row r="30">
      <c r="A30" s="4" t="inlineStr">
        <is>
          <t>Additional Research Fees | License Agreement With Antibody Technology Company</t>
        </is>
      </c>
    </row>
    <row r="31">
      <c r="A31" s="3" t="inlineStr">
        <is>
          <t>Collaborative Arrangements and Non-collaborative Arrangement Transactions</t>
        </is>
      </c>
    </row>
    <row r="32">
      <c r="A32" s="4" t="inlineStr">
        <is>
          <t>Collaborative arrangement amount paid and expensed</t>
        </is>
      </c>
      <c r="C32" s="7" t="n">
        <v>300000</v>
      </c>
    </row>
    <row r="33">
      <c r="A33" s="4" t="inlineStr">
        <is>
          <t>Additional Research Fees | License Agreement With Fulcrum Therapeutics</t>
        </is>
      </c>
    </row>
    <row r="34">
      <c r="A34" s="3" t="inlineStr">
        <is>
          <t>Collaborative Arrangements and Non-collaborative Arrangement Transactions</t>
        </is>
      </c>
    </row>
    <row r="35">
      <c r="A35" s="4" t="inlineStr">
        <is>
          <t>Collaborative arrangement amount paid and expensed</t>
        </is>
      </c>
      <c r="B35" s="7" t="n">
        <v>10000000</v>
      </c>
    </row>
    <row r="36">
      <c r="A36" s="4" t="inlineStr">
        <is>
          <t>Additional Research Fees | Maximum | License Agreement With Fulcrum Therapeutics</t>
        </is>
      </c>
    </row>
    <row r="37">
      <c r="A37" s="3" t="inlineStr">
        <is>
          <t>Collaborative Arrangements and Non-collaborative Arrangement Transactions</t>
        </is>
      </c>
    </row>
    <row r="38">
      <c r="A38" s="4" t="inlineStr">
        <is>
          <t>Total potential milestone payments</t>
        </is>
      </c>
      <c r="B38" s="6" t="n">
        <v>143500000</v>
      </c>
    </row>
    <row r="39">
      <c r="A39" s="4" t="inlineStr">
        <is>
          <t>Research, Development and Commercial Milestone Payments | Maximum | License Agreement With Fulcrum Therapeutics</t>
        </is>
      </c>
    </row>
    <row r="40">
      <c r="A40" s="3" t="inlineStr">
        <is>
          <t>Collaborative Arrangements and Non-collaborative Arrangement Transactions</t>
        </is>
      </c>
    </row>
    <row r="41">
      <c r="A41" s="4" t="inlineStr">
        <is>
          <t>Total potential milestone payments</t>
        </is>
      </c>
      <c r="B41" s="7" t="n">
        <v>295000000</v>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0" customWidth="1" min="3" max="3"/>
    <col width="66" customWidth="1" min="4" max="4"/>
    <col width="37" customWidth="1" min="5" max="5"/>
    <col width="37" customWidth="1" min="6" max="6"/>
  </cols>
  <sheetData>
    <row r="1">
      <c r="A1" s="1" t="inlineStr">
        <is>
          <t>Stock-Based Compensation - Narrative (Details)</t>
        </is>
      </c>
      <c r="B1" s="2" t="inlineStr">
        <is>
          <t>Sep. 16, 2014</t>
        </is>
      </c>
      <c r="C1" s="2" t="inlineStr">
        <is>
          <t>Sep. 04, 2013shares</t>
        </is>
      </c>
      <c r="D1" s="2" t="inlineStr">
        <is>
          <t>Dec. 31, 2020USD ($)stock-based_compensation_plan$ / sharesshares</t>
        </is>
      </c>
      <c r="E1" s="2" t="inlineStr">
        <is>
          <t>Dec. 31, 2019USD ($)$ / sharesshares</t>
        </is>
      </c>
      <c r="F1" s="2" t="inlineStr">
        <is>
          <t>Dec. 31, 2018USD ($)$ / sharesshares</t>
        </is>
      </c>
    </row>
    <row r="2">
      <c r="A2" s="3" t="inlineStr">
        <is>
          <t>Share-based Compensation Arrangement by Share-based Payment Award</t>
        </is>
      </c>
    </row>
    <row r="3">
      <c r="A3" s="4" t="inlineStr">
        <is>
          <t>Number of stock-based compensations plans | stock-based_compensation_plan</t>
        </is>
      </c>
      <c r="D3" s="6" t="n">
        <v>2</v>
      </c>
    </row>
    <row r="4">
      <c r="A4" s="4" t="inlineStr">
        <is>
          <t>Shares reserved for issuance (in shares)</t>
        </is>
      </c>
      <c r="D4" s="6" t="n">
        <v>34470000</v>
      </c>
    </row>
    <row r="5">
      <c r="A5" s="4" t="inlineStr">
        <is>
          <t>Stock compensation expense | $</t>
        </is>
      </c>
      <c r="D5" s="7" t="n">
        <v>30237000</v>
      </c>
      <c r="E5" s="7" t="n">
        <v>22995000</v>
      </c>
      <c r="F5" s="7" t="n">
        <v>24569000</v>
      </c>
    </row>
    <row r="6">
      <c r="A6" s="4" t="inlineStr">
        <is>
          <t>Expected dividend yield</t>
        </is>
      </c>
      <c r="D6" s="4" t="inlineStr">
        <is>
          <t>0.00%</t>
        </is>
      </c>
    </row>
    <row r="7">
      <c r="A7" s="4" t="inlineStr">
        <is>
          <t>Shares granted during period (in shares)</t>
        </is>
      </c>
      <c r="D7" s="6" t="n">
        <v>1206000</v>
      </c>
    </row>
    <row r="8">
      <c r="A8" s="4" t="inlineStr">
        <is>
          <t>Exercise of stock options (in shares)</t>
        </is>
      </c>
      <c r="D8" s="6" t="n">
        <v>1456000</v>
      </c>
    </row>
    <row r="9">
      <c r="A9" s="4" t="inlineStr">
        <is>
          <t>2003 Plan</t>
        </is>
      </c>
    </row>
    <row r="10">
      <c r="A10" s="3" t="inlineStr">
        <is>
          <t>Share-based Compensation Arrangement by Share-based Payment Award</t>
        </is>
      </c>
    </row>
    <row r="11">
      <c r="A11" s="4" t="inlineStr">
        <is>
          <t>Number of shares of common stock which may be granted (in shares)</t>
        </is>
      </c>
      <c r="D11" s="6" t="n">
        <v>0</v>
      </c>
    </row>
    <row r="12">
      <c r="A12" s="4" t="inlineStr">
        <is>
          <t>Remaining shares reserved for issuance (in shares)</t>
        </is>
      </c>
      <c r="C12" s="6" t="n">
        <v>155884</v>
      </c>
    </row>
    <row r="13">
      <c r="A13" s="4" t="inlineStr">
        <is>
          <t>2013 Plan</t>
        </is>
      </c>
    </row>
    <row r="14">
      <c r="A14" s="3" t="inlineStr">
        <is>
          <t>Share-based Compensation Arrangement by Share-based Payment Award</t>
        </is>
      </c>
    </row>
    <row r="15">
      <c r="A15" s="4" t="inlineStr">
        <is>
          <t>Shares reserved for issuance (in shares)</t>
        </is>
      </c>
      <c r="C15" s="6" t="n">
        <v>1500000</v>
      </c>
    </row>
    <row r="16">
      <c r="A16" s="4" t="inlineStr">
        <is>
          <t>Remaining shares reserved for issuance (in shares)</t>
        </is>
      </c>
      <c r="D16" s="6" t="n">
        <v>5435860</v>
      </c>
    </row>
    <row r="17">
      <c r="A17" s="4" t="inlineStr">
        <is>
          <t>Additional shares authorized under new plan (in shares)</t>
        </is>
      </c>
      <c r="C17" s="6" t="n">
        <v>1344116</v>
      </c>
    </row>
    <row r="18">
      <c r="A18" s="4" t="inlineStr">
        <is>
          <t>Annual increase in shares authorized under plan, shares threshold (in shares)</t>
        </is>
      </c>
      <c r="C18" s="6" t="n">
        <v>3150000</v>
      </c>
    </row>
    <row r="19">
      <c r="A19" s="4" t="inlineStr">
        <is>
          <t>Percentage threshold of outstanding shares as of December 31 of each year for calculation of annual increase in authorized shares under the plan</t>
        </is>
      </c>
      <c r="C19" s="4" t="inlineStr">
        <is>
          <t>4.00%</t>
        </is>
      </c>
    </row>
    <row r="20">
      <c r="A20" s="4" t="inlineStr">
        <is>
          <t>2003 and 2013 Plans</t>
        </is>
      </c>
    </row>
    <row r="21">
      <c r="A21" s="3" t="inlineStr">
        <is>
          <t>Share-based Compensation Arrangement by Share-based Payment Award</t>
        </is>
      </c>
    </row>
    <row r="22">
      <c r="A22" s="4" t="inlineStr">
        <is>
          <t>Expiration period of options</t>
        </is>
      </c>
      <c r="D22" s="4" t="inlineStr">
        <is>
          <t>10 years</t>
        </is>
      </c>
    </row>
    <row r="23">
      <c r="A23" s="4" t="inlineStr">
        <is>
          <t>Vesting period of stock options and restricted stock awards</t>
        </is>
      </c>
      <c r="D23" s="4" t="inlineStr">
        <is>
          <t>4 years</t>
        </is>
      </c>
    </row>
    <row r="24">
      <c r="A24" s="4" t="inlineStr">
        <is>
          <t>Stock compensation expense | $</t>
        </is>
      </c>
      <c r="D24" s="7" t="n">
        <v>1800</v>
      </c>
      <c r="E24" s="7" t="n">
        <v>1000000</v>
      </c>
      <c r="F24" s="7" t="n">
        <v>2400000</v>
      </c>
    </row>
    <row r="25">
      <c r="A25" s="4" t="inlineStr">
        <is>
          <t>Shares granted during period (in shares)</t>
        </is>
      </c>
      <c r="D25" s="6" t="n">
        <v>1206469</v>
      </c>
      <c r="E25" s="6" t="n">
        <v>923508</v>
      </c>
      <c r="F25" s="6" t="n">
        <v>942271</v>
      </c>
    </row>
    <row r="26">
      <c r="A26" s="4" t="inlineStr">
        <is>
          <t>Weighted average grant date fair value (in dollars per share) | $ / shares</t>
        </is>
      </c>
      <c r="D26" s="9" t="n">
        <v>36.57</v>
      </c>
      <c r="E26" s="9" t="n">
        <v>23.65</v>
      </c>
      <c r="F26" s="9" t="n">
        <v>25.05</v>
      </c>
    </row>
    <row r="27">
      <c r="A27" s="4" t="inlineStr">
        <is>
          <t>Exercise of stock options (in shares)</t>
        </is>
      </c>
      <c r="D27" s="6" t="n">
        <v>1455899</v>
      </c>
      <c r="E27" s="6" t="n">
        <v>344257</v>
      </c>
      <c r="F27" s="6" t="n">
        <v>779711</v>
      </c>
    </row>
    <row r="28">
      <c r="A28" s="4" t="inlineStr">
        <is>
          <t>Total proceeds from options exercised | $</t>
        </is>
      </c>
      <c r="D28" s="7" t="n">
        <v>46300000</v>
      </c>
      <c r="E28" s="7" t="n">
        <v>10100000</v>
      </c>
      <c r="F28" s="7" t="n">
        <v>15900000</v>
      </c>
    </row>
    <row r="29">
      <c r="A29" s="4" t="inlineStr">
        <is>
          <t>Aggregate intrinsic value of options exercised | $</t>
        </is>
      </c>
      <c r="D29" s="6" t="n">
        <v>95200000</v>
      </c>
      <c r="E29" s="6" t="n">
        <v>4900000</v>
      </c>
      <c r="F29" s="6" t="n">
        <v>19300000</v>
      </c>
    </row>
    <row r="30">
      <c r="A30" s="4" t="inlineStr">
        <is>
          <t>Unrecognized compensation expense related to unvested stock options | $</t>
        </is>
      </c>
      <c r="D30" s="7" t="n">
        <v>47900000</v>
      </c>
    </row>
    <row r="31">
      <c r="A31" s="4" t="inlineStr">
        <is>
          <t>Weighted-average period of recognition (in years)</t>
        </is>
      </c>
      <c r="D31" s="4" t="inlineStr">
        <is>
          <t>2 years 7 months 6 days</t>
        </is>
      </c>
    </row>
    <row r="32">
      <c r="A32" s="4" t="inlineStr">
        <is>
          <t>2013 ESPP</t>
        </is>
      </c>
    </row>
    <row r="33">
      <c r="A33" s="3" t="inlineStr">
        <is>
          <t>Share-based Compensation Arrangement by Share-based Payment Award</t>
        </is>
      </c>
    </row>
    <row r="34">
      <c r="A34" s="4" t="inlineStr">
        <is>
          <t>Shares reserved for issuance (in shares)</t>
        </is>
      </c>
      <c r="C34" s="6" t="n">
        <v>275000</v>
      </c>
    </row>
    <row r="35">
      <c r="A35" s="4" t="inlineStr">
        <is>
          <t>Vesting period of stock options and restricted stock awards</t>
        </is>
      </c>
      <c r="B35" s="4" t="inlineStr">
        <is>
          <t>6 months</t>
        </is>
      </c>
    </row>
    <row r="36">
      <c r="A36" s="4" t="inlineStr">
        <is>
          <t>Purchase price of common stock expressed as a percentage of the fair value of a share of common stock</t>
        </is>
      </c>
      <c r="D36" s="4" t="inlineStr">
        <is>
          <t>85.00%</t>
        </is>
      </c>
    </row>
    <row r="37">
      <c r="A37" s="4" t="inlineStr">
        <is>
          <t>Stock compensation expense | $</t>
        </is>
      </c>
      <c r="D37" s="7" t="n">
        <v>800000</v>
      </c>
      <c r="E37" s="7" t="n">
        <v>400000</v>
      </c>
      <c r="F37" s="7" t="n">
        <v>400000</v>
      </c>
    </row>
    <row r="38">
      <c r="A38" s="4" t="inlineStr">
        <is>
          <t>Employee Stock Purchase Plan | 2013 ESPP</t>
        </is>
      </c>
    </row>
    <row r="39">
      <c r="A39" s="3" t="inlineStr">
        <is>
          <t>Share-based Compensation Arrangement by Share-based Payment Award</t>
        </is>
      </c>
    </row>
    <row r="40">
      <c r="A40" s="4" t="inlineStr">
        <is>
          <t>Shares reserved for issuance (in shares)</t>
        </is>
      </c>
      <c r="D40" s="6" t="n">
        <v>87016</v>
      </c>
    </row>
    <row r="41">
      <c r="A41" s="4" t="inlineStr">
        <is>
          <t>Restricted stock units | 2003 and 2013 Plans</t>
        </is>
      </c>
    </row>
    <row r="42">
      <c r="A42" s="3" t="inlineStr">
        <is>
          <t>Share-based Compensation Arrangement by Share-based Payment Award</t>
        </is>
      </c>
    </row>
    <row r="43">
      <c r="A43" s="4" t="inlineStr">
        <is>
          <t>Vesting period of stock options and restricted stock awards</t>
        </is>
      </c>
      <c r="D43" s="4" t="inlineStr">
        <is>
          <t>3 years</t>
        </is>
      </c>
    </row>
    <row r="44">
      <c r="A44" s="4" t="inlineStr">
        <is>
          <t>Restricted stock units | Certain Individuals</t>
        </is>
      </c>
    </row>
    <row r="45">
      <c r="A45" s="3" t="inlineStr">
        <is>
          <t>Share-based Compensation Arrangement by Share-based Payment Award</t>
        </is>
      </c>
    </row>
    <row r="46">
      <c r="A46" s="4" t="inlineStr">
        <is>
          <t>Weighted-average period of recognition (in years)</t>
        </is>
      </c>
      <c r="D46" s="4" t="inlineStr">
        <is>
          <t>1 year 9 months 18 days</t>
        </is>
      </c>
    </row>
    <row r="47">
      <c r="A47" s="4" t="inlineStr">
        <is>
          <t>Unrecognized compensation expense related to unvested restricted stock units | $</t>
        </is>
      </c>
      <c r="D47" s="7" t="n">
        <v>21100000</v>
      </c>
    </row>
    <row r="48">
      <c r="A48" s="4" t="inlineStr">
        <is>
          <t>Performance-Based Restricted Stock Units</t>
        </is>
      </c>
    </row>
    <row r="49">
      <c r="A49" s="3" t="inlineStr">
        <is>
          <t>Share-based Compensation Arrangement by Share-based Payment Award</t>
        </is>
      </c>
    </row>
    <row r="50">
      <c r="A50" s="4" t="inlineStr">
        <is>
          <t>Unrecognized compensation expense related to unvested restricted stock units | $</t>
        </is>
      </c>
      <c r="D50" s="7" t="n">
        <v>4000000</v>
      </c>
    </row>
    <row r="51">
      <c r="A51" s="4" t="inlineStr">
        <is>
          <t>Performance-Based Restricted Stock Units | Minimum</t>
        </is>
      </c>
    </row>
    <row r="52">
      <c r="A52" s="3" t="inlineStr">
        <is>
          <t>Share-based Compensation Arrangement by Share-based Payment Award</t>
        </is>
      </c>
    </row>
    <row r="53">
      <c r="A53" s="4" t="inlineStr">
        <is>
          <t>Actual expense recognized could range</t>
        </is>
      </c>
      <c r="D53" s="4" t="inlineStr">
        <is>
          <t>0.00%</t>
        </is>
      </c>
    </row>
    <row r="54">
      <c r="A54" s="4" t="inlineStr">
        <is>
          <t>Performance-Based Restricted Stock Units | Maximum</t>
        </is>
      </c>
    </row>
    <row r="55">
      <c r="A55" s="3" t="inlineStr">
        <is>
          <t>Share-based Compensation Arrangement by Share-based Payment Award</t>
        </is>
      </c>
    </row>
    <row r="56">
      <c r="A56" s="4" t="inlineStr">
        <is>
          <t>Actual expense recognized could range</t>
        </is>
      </c>
      <c r="D56" s="4" t="inlineStr">
        <is>
          <t>2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Compensation Cost Recognized for All Stock-based Award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compensation cost recognized</t>
        </is>
      </c>
      <c r="B4" s="7" t="n">
        <v>30237</v>
      </c>
      <c r="C4" s="7" t="n">
        <v>22995</v>
      </c>
      <c r="D4" s="7" t="n">
        <v>24569</v>
      </c>
    </row>
    <row r="5">
      <c r="A5" s="4" t="inlineStr">
        <is>
          <t>Research and development</t>
        </is>
      </c>
    </row>
    <row r="6">
      <c r="A6" s="3" t="inlineStr">
        <is>
          <t>Share-based Payment Arrangement, Expensed and Capitalized, Amount [Line Items]</t>
        </is>
      </c>
    </row>
    <row r="7">
      <c r="A7" s="4" t="inlineStr">
        <is>
          <t>Total compensation cost recognized</t>
        </is>
      </c>
      <c r="B7" s="6" t="n">
        <v>14331</v>
      </c>
      <c r="C7" s="6" t="n">
        <v>9943</v>
      </c>
      <c r="D7" s="6" t="n">
        <v>12669</v>
      </c>
    </row>
    <row r="8">
      <c r="A8" s="4" t="inlineStr">
        <is>
          <t>Selling, general and administrative</t>
        </is>
      </c>
    </row>
    <row r="9">
      <c r="A9" s="3" t="inlineStr">
        <is>
          <t>Share-based Payment Arrangement, Expensed and Capitalized, Amount [Line Items]</t>
        </is>
      </c>
    </row>
    <row r="10">
      <c r="A10" s="4" t="inlineStr">
        <is>
          <t>Total compensation cost recognized</t>
        </is>
      </c>
      <c r="B10" s="7" t="n">
        <v>15906</v>
      </c>
      <c r="C10" s="7" t="n">
        <v>13052</v>
      </c>
      <c r="D10" s="7" t="n">
        <v>11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Valuation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xpected dividend yield</t>
        </is>
      </c>
      <c r="B4" s="4" t="inlineStr">
        <is>
          <t>0.00%</t>
        </is>
      </c>
    </row>
    <row r="5">
      <c r="A5" s="4" t="inlineStr">
        <is>
          <t>Equity Option</t>
        </is>
      </c>
    </row>
    <row r="6">
      <c r="A6" s="3" t="inlineStr">
        <is>
          <t>Share-based Compensation Arrangement by Share-based Payment Award</t>
        </is>
      </c>
    </row>
    <row r="7">
      <c r="A7" s="4" t="inlineStr">
        <is>
          <t>Expected volatility</t>
        </is>
      </c>
      <c r="B7" s="4" t="inlineStr">
        <is>
          <t>55.80%</t>
        </is>
      </c>
      <c r="C7" s="4" t="inlineStr">
        <is>
          <t>58.60%</t>
        </is>
      </c>
      <c r="D7" s="4" t="inlineStr">
        <is>
          <t>62.80%</t>
        </is>
      </c>
    </row>
    <row r="8">
      <c r="A8" s="4" t="inlineStr">
        <is>
          <t>Expected term (in years)</t>
        </is>
      </c>
      <c r="B8" s="4" t="inlineStr">
        <is>
          <t>6 years</t>
        </is>
      </c>
      <c r="C8" s="4" t="inlineStr">
        <is>
          <t>6 years</t>
        </is>
      </c>
      <c r="D8" s="4" t="inlineStr">
        <is>
          <t>6 years</t>
        </is>
      </c>
    </row>
    <row r="9">
      <c r="A9" s="4" t="inlineStr">
        <is>
          <t>Risk-free interest rate</t>
        </is>
      </c>
      <c r="B9" s="4" t="inlineStr">
        <is>
          <t>1.26%</t>
        </is>
      </c>
      <c r="C9" s="4" t="inlineStr">
        <is>
          <t>2.39%</t>
        </is>
      </c>
      <c r="D9" s="4" t="inlineStr">
        <is>
          <t>2.70%</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0USD ($)$ / sharesshares</t>
        </is>
      </c>
    </row>
    <row r="3">
      <c r="A3" s="3" t="inlineStr">
        <is>
          <t>Number of Grants</t>
        </is>
      </c>
    </row>
    <row r="4">
      <c r="A4" s="4" t="inlineStr">
        <is>
          <t>Outstanding at beginning of period (in shares) | shares</t>
        </is>
      </c>
      <c r="B4" s="6" t="n">
        <v>3820</v>
      </c>
    </row>
    <row r="5">
      <c r="A5" s="4" t="inlineStr">
        <is>
          <t>Granted (in shares) | shares</t>
        </is>
      </c>
      <c r="B5" s="6" t="n">
        <v>1206</v>
      </c>
    </row>
    <row r="6">
      <c r="A6" s="4" t="inlineStr">
        <is>
          <t>Exercised (in shares) | shares</t>
        </is>
      </c>
      <c r="B6" s="6" t="n">
        <v>-1456</v>
      </c>
    </row>
    <row r="7">
      <c r="A7" s="4" t="inlineStr">
        <is>
          <t>Canceled or forfeited (in shares) | shares</t>
        </is>
      </c>
      <c r="B7" s="6" t="n">
        <v>-192</v>
      </c>
    </row>
    <row r="8">
      <c r="A8" s="4" t="inlineStr">
        <is>
          <t>Outstanding at end of period (in shares) | shares</t>
        </is>
      </c>
      <c r="B8" s="6" t="n">
        <v>3378</v>
      </c>
    </row>
    <row r="9">
      <c r="A9" s="4" t="inlineStr">
        <is>
          <t>Exercisable (in shares) | shares</t>
        </is>
      </c>
      <c r="B9" s="6" t="n">
        <v>1732</v>
      </c>
    </row>
    <row r="10">
      <c r="A10" s="3" t="inlineStr">
        <is>
          <t>Weighted- Average Exercise Price Per Share</t>
        </is>
      </c>
    </row>
    <row r="11">
      <c r="A11" s="4" t="inlineStr">
        <is>
          <t>Outstanding at beginning of period (in dollars per share) | $ / shares</t>
        </is>
      </c>
      <c r="B11" s="9" t="n">
        <v>36.26</v>
      </c>
    </row>
    <row r="12">
      <c r="A12" s="4" t="inlineStr">
        <is>
          <t>Granted (in dollars per share) | $ / shares</t>
        </is>
      </c>
      <c r="B12" s="10" t="n">
        <v>69.8</v>
      </c>
    </row>
    <row r="13">
      <c r="A13" s="4" t="inlineStr">
        <is>
          <t>Exercised (in dollars per share) | $ / shares</t>
        </is>
      </c>
      <c r="B13" s="10" t="n">
        <v>31.8</v>
      </c>
    </row>
    <row r="14">
      <c r="A14" s="4" t="inlineStr">
        <is>
          <t>Canceled or forfeited (in dollars per share) | $ / shares</t>
        </is>
      </c>
      <c r="B14" s="10" t="n">
        <v>42.94</v>
      </c>
    </row>
    <row r="15">
      <c r="A15" s="4" t="inlineStr">
        <is>
          <t>Outstanding at end of period (in dollars per share) | $ / shares</t>
        </is>
      </c>
      <c r="B15" s="10" t="n">
        <v>49.78</v>
      </c>
    </row>
    <row r="16">
      <c r="A16" s="4" t="inlineStr">
        <is>
          <t>Exercisable (in dollars per share) | $ / shares</t>
        </is>
      </c>
      <c r="B16" s="9" t="n">
        <v>39.1</v>
      </c>
    </row>
    <row r="17">
      <c r="A17" s="3" t="inlineStr">
        <is>
          <t>Weighted- Average Contractual Life (in years)</t>
        </is>
      </c>
    </row>
    <row r="18">
      <c r="A18" s="4" t="inlineStr">
        <is>
          <t>Outstanding at end of period (in years)</t>
        </is>
      </c>
      <c r="B18" s="4" t="inlineStr">
        <is>
          <t>7 years 4 months 6 days</t>
        </is>
      </c>
    </row>
    <row r="19">
      <c r="A19" s="4" t="inlineStr">
        <is>
          <t>Exercisable (in years)</t>
        </is>
      </c>
      <c r="B19" s="4" t="inlineStr">
        <is>
          <t>6 years 1 month 24 days</t>
        </is>
      </c>
    </row>
    <row r="20">
      <c r="A20" s="3" t="inlineStr">
        <is>
          <t>Aggregate Intrinsic Value</t>
        </is>
      </c>
    </row>
    <row r="21">
      <c r="A21" s="4" t="inlineStr">
        <is>
          <t>Outstanding at end of period (in dollars) | $</t>
        </is>
      </c>
      <c r="B21" s="7" t="n">
        <v>264046</v>
      </c>
    </row>
    <row r="22">
      <c r="A22" s="4" t="inlineStr">
        <is>
          <t>Exercisable (in dollars) | $</t>
        </is>
      </c>
      <c r="B22" s="7" t="n">
        <v>1538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costs</t>
        </is>
      </c>
      <c r="B4" s="7" t="n">
        <v>505</v>
      </c>
      <c r="C4" s="7" t="n">
        <v>500</v>
      </c>
    </row>
    <row r="5">
      <c r="A5" s="4" t="inlineStr">
        <is>
          <t>Common stock, par value (in dollars per share)</t>
        </is>
      </c>
      <c r="B5" s="8" t="n">
        <v>0.001</v>
      </c>
      <c r="C5" s="8" t="n">
        <v>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and Performance-Based Restricted Stock Units (Details) shares in Thousands</t>
        </is>
      </c>
      <c r="B1" s="2" t="inlineStr">
        <is>
          <t>12 Months Ended</t>
        </is>
      </c>
    </row>
    <row r="2">
      <c r="B2" s="2" t="inlineStr">
        <is>
          <t>Dec. 31, 2020$ / sharesshares</t>
        </is>
      </c>
    </row>
    <row r="3">
      <c r="A3" s="4" t="inlineStr">
        <is>
          <t>Restricted stock units</t>
        </is>
      </c>
    </row>
    <row r="4">
      <c r="A4" s="3" t="inlineStr">
        <is>
          <t>Number of Grants</t>
        </is>
      </c>
    </row>
    <row r="5">
      <c r="A5" s="4" t="inlineStr">
        <is>
          <t>Unvested balance at beginning of period (in units) | shares</t>
        </is>
      </c>
      <c r="B5" s="6" t="n">
        <v>397</v>
      </c>
    </row>
    <row r="6">
      <c r="A6" s="4" t="inlineStr">
        <is>
          <t>Granted (in units) | shares</t>
        </is>
      </c>
      <c r="B6" s="6" t="n">
        <v>304</v>
      </c>
    </row>
    <row r="7">
      <c r="A7" s="4" t="inlineStr">
        <is>
          <t>Vested (in units) | shares</t>
        </is>
      </c>
      <c r="B7" s="6" t="n">
        <v>-164</v>
      </c>
    </row>
    <row r="8">
      <c r="A8" s="4" t="inlineStr">
        <is>
          <t>Forfeited (in units) | shares</t>
        </is>
      </c>
      <c r="B8" s="6" t="n">
        <v>-43</v>
      </c>
    </row>
    <row r="9">
      <c r="A9" s="4" t="inlineStr">
        <is>
          <t>Unvested balance at end of period (in units) | shares</t>
        </is>
      </c>
      <c r="B9" s="6" t="n">
        <v>494</v>
      </c>
    </row>
    <row r="10">
      <c r="A10" s="3" t="inlineStr">
        <is>
          <t>Weighted- Average Grant Date Fair Value Per Share</t>
        </is>
      </c>
    </row>
    <row r="11">
      <c r="A11" s="4" t="inlineStr">
        <is>
          <t>Unvested balance at beginning of period (in dollars per share) | $ / shares</t>
        </is>
      </c>
      <c r="B11" s="9" t="n">
        <v>39.2</v>
      </c>
    </row>
    <row r="12">
      <c r="A12" s="4" t="inlineStr">
        <is>
          <t>Granted (in dollars per share) | $ / shares</t>
        </is>
      </c>
      <c r="B12" s="10" t="n">
        <v>71.87</v>
      </c>
    </row>
    <row r="13">
      <c r="A13" s="4" t="inlineStr">
        <is>
          <t>Vested (in dollars per share) | $ / shares</t>
        </is>
      </c>
      <c r="B13" s="10" t="n">
        <v>38.62</v>
      </c>
    </row>
    <row r="14">
      <c r="A14" s="4" t="inlineStr">
        <is>
          <t>Forfeited (in dollars per share) | $ / shares</t>
        </is>
      </c>
      <c r="B14" s="6" t="n">
        <v>43</v>
      </c>
    </row>
    <row r="15">
      <c r="A15" s="4" t="inlineStr">
        <is>
          <t>Unvested balance at end of period (in dollars per share) | $ / shares</t>
        </is>
      </c>
      <c r="B15" s="9" t="n">
        <v>59.16</v>
      </c>
    </row>
    <row r="16">
      <c r="A16" s="4" t="inlineStr">
        <is>
          <t>Performance-Based Restricted Stock Units</t>
        </is>
      </c>
    </row>
    <row r="17">
      <c r="A17" s="3" t="inlineStr">
        <is>
          <t>Number of Grants</t>
        </is>
      </c>
    </row>
    <row r="18">
      <c r="A18" s="4" t="inlineStr">
        <is>
          <t>Unvested balance at beginning of period (in units) | shares</t>
        </is>
      </c>
      <c r="B18" s="6" t="n">
        <v>0</v>
      </c>
    </row>
    <row r="19">
      <c r="A19" s="4" t="inlineStr">
        <is>
          <t>Granted (in units) | shares</t>
        </is>
      </c>
      <c r="B19" s="6" t="n">
        <v>78</v>
      </c>
    </row>
    <row r="20">
      <c r="A20" s="4" t="inlineStr">
        <is>
          <t>Vested (in units) | shares</t>
        </is>
      </c>
      <c r="B20" s="6" t="n">
        <v>0</v>
      </c>
    </row>
    <row r="21">
      <c r="A21" s="4" t="inlineStr">
        <is>
          <t>Forfeited (in units) | shares</t>
        </is>
      </c>
      <c r="B21" s="6" t="n">
        <v>-3</v>
      </c>
    </row>
    <row r="22">
      <c r="A22" s="4" t="inlineStr">
        <is>
          <t>Unvested balance at end of period (in units) | shares</t>
        </is>
      </c>
      <c r="B22" s="6" t="n">
        <v>75</v>
      </c>
    </row>
    <row r="23">
      <c r="A23" s="3" t="inlineStr">
        <is>
          <t>Weighted- Average Grant Date Fair Value Per Share</t>
        </is>
      </c>
    </row>
    <row r="24">
      <c r="A24" s="4" t="inlineStr">
        <is>
          <t>Unvested balance at beginning of period (in dollars per share) | $ / shares</t>
        </is>
      </c>
      <c r="B24" s="7" t="n">
        <v>0</v>
      </c>
    </row>
    <row r="25">
      <c r="A25" s="4" t="inlineStr">
        <is>
          <t>Granted (in dollars per share) | $ / shares</t>
        </is>
      </c>
      <c r="B25" s="10" t="n">
        <v>52.99</v>
      </c>
    </row>
    <row r="26">
      <c r="A26" s="4" t="inlineStr">
        <is>
          <t>Vested (in dollars per share) | $ / shares</t>
        </is>
      </c>
      <c r="B26" s="6" t="n">
        <v>0</v>
      </c>
    </row>
    <row r="27">
      <c r="A27" s="4" t="inlineStr">
        <is>
          <t>Forfeited (in dollars per share) | $ / shares</t>
        </is>
      </c>
      <c r="B27" s="10" t="n">
        <v>52.99</v>
      </c>
    </row>
    <row r="28">
      <c r="A28" s="4" t="inlineStr">
        <is>
          <t>Unvested balance at end of period (in dollars per share) | $ / shares</t>
        </is>
      </c>
      <c r="B28" s="9" t="n">
        <v>5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401(k) Savings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 amount per employee</t>
        </is>
      </c>
      <c r="B4" s="7" t="n">
        <v>10000</v>
      </c>
      <c r="C4" s="7" t="n">
        <v>10000</v>
      </c>
      <c r="D4" s="7" t="n">
        <v>8500</v>
      </c>
    </row>
    <row r="5">
      <c r="A5" s="4" t="inlineStr">
        <is>
          <t>Expenses related to 401(k) Savings Plan</t>
        </is>
      </c>
      <c r="B5" s="7" t="n">
        <v>2600000</v>
      </c>
      <c r="C5" s="7" t="n">
        <v>1700000</v>
      </c>
      <c r="D5" s="7" t="n">
        <v>1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Income tax benefit from realized current year losses offset by unrealized gains</t>
        </is>
      </c>
      <c r="B4" s="7" t="n">
        <v>21000</v>
      </c>
      <c r="C4" s="7" t="n">
        <v>62000</v>
      </c>
    </row>
    <row r="5">
      <c r="A5" s="4" t="inlineStr">
        <is>
          <t>State tax expense (benefit)</t>
        </is>
      </c>
      <c r="D5" s="7" t="n">
        <v>27000</v>
      </c>
    </row>
    <row r="6">
      <c r="A6" s="4" t="inlineStr">
        <is>
          <t>Loss before income taxes</t>
        </is>
      </c>
      <c r="B6" s="6" t="n">
        <v>166000000</v>
      </c>
      <c r="C6" s="6" t="n">
        <v>124900000</v>
      </c>
      <c r="D6" s="6" t="n">
        <v>118900000</v>
      </c>
    </row>
    <row r="7">
      <c r="A7" s="4" t="inlineStr">
        <is>
          <t>Increase in valuation allowance</t>
        </is>
      </c>
      <c r="B7" s="6" t="n">
        <v>56200000</v>
      </c>
      <c r="C7" s="6" t="n">
        <v>43000000</v>
      </c>
      <c r="D7" s="7" t="n">
        <v>37300000</v>
      </c>
    </row>
    <row r="8">
      <c r="A8" s="4" t="inlineStr">
        <is>
          <t>Operating loss carryforwards, subject to expiration</t>
        </is>
      </c>
      <c r="B8" s="6" t="n">
        <v>438000000</v>
      </c>
    </row>
    <row r="9">
      <c r="A9" s="4" t="inlineStr">
        <is>
          <t>Income tax penalties and interest accrued</t>
        </is>
      </c>
      <c r="B9" s="6" t="n">
        <v>0</v>
      </c>
      <c r="C9" s="6" t="n">
        <v>0</v>
      </c>
    </row>
    <row r="10">
      <c r="A10" s="4" t="inlineStr">
        <is>
          <t>Income tax penalties and interest expense</t>
        </is>
      </c>
      <c r="B10" s="6" t="n">
        <v>0</v>
      </c>
      <c r="C10" s="6" t="n">
        <v>0</v>
      </c>
    </row>
    <row r="11">
      <c r="A11" s="4" t="inlineStr">
        <is>
          <t>Federal</t>
        </is>
      </c>
    </row>
    <row r="12">
      <c r="A12" s="3" t="inlineStr">
        <is>
          <t>Operating loss carryforwards</t>
        </is>
      </c>
    </row>
    <row r="13">
      <c r="A13" s="4" t="inlineStr">
        <is>
          <t>Net operating loss carryforwards</t>
        </is>
      </c>
      <c r="B13" s="6" t="n">
        <v>871400000</v>
      </c>
      <c r="C13" s="6" t="n">
        <v>666300000</v>
      </c>
    </row>
    <row r="14">
      <c r="A14" s="4" t="inlineStr">
        <is>
          <t>Operating loss carryforwards, not subject to expiration</t>
        </is>
      </c>
      <c r="B14" s="6" t="n">
        <v>433400000</v>
      </c>
    </row>
    <row r="15">
      <c r="A15" s="4" t="inlineStr">
        <is>
          <t>State</t>
        </is>
      </c>
    </row>
    <row r="16">
      <c r="A16" s="3" t="inlineStr">
        <is>
          <t>Operating loss carryforwards</t>
        </is>
      </c>
    </row>
    <row r="17">
      <c r="A17" s="4" t="inlineStr">
        <is>
          <t>Net operating loss carryforwards</t>
        </is>
      </c>
      <c r="B17" s="6" t="n">
        <v>788300000</v>
      </c>
      <c r="C17" s="6" t="n">
        <v>689800000</v>
      </c>
    </row>
    <row r="18">
      <c r="A18" s="4" t="inlineStr">
        <is>
          <t>Operating loss carryforwards, subject to expiration</t>
        </is>
      </c>
      <c r="B18" s="6" t="n">
        <v>787700000</v>
      </c>
    </row>
    <row r="19">
      <c r="A19" s="4" t="inlineStr">
        <is>
          <t>Operating loss carryforwards, not subject to expiration</t>
        </is>
      </c>
      <c r="B19" s="6" t="n">
        <v>600000</v>
      </c>
    </row>
    <row r="20">
      <c r="A20" s="4" t="inlineStr">
        <is>
          <t>Research and development | Federal</t>
        </is>
      </c>
    </row>
    <row r="21">
      <c r="A21" s="3" t="inlineStr">
        <is>
          <t>Operating loss carryforwards</t>
        </is>
      </c>
    </row>
    <row r="22">
      <c r="A22" s="4" t="inlineStr">
        <is>
          <t>Tax credit carryforwards</t>
        </is>
      </c>
      <c r="B22" s="6" t="n">
        <v>19900000</v>
      </c>
      <c r="C22" s="6" t="n">
        <v>14500000</v>
      </c>
    </row>
    <row r="23">
      <c r="A23" s="4" t="inlineStr">
        <is>
          <t>Research and development | State</t>
        </is>
      </c>
    </row>
    <row r="24">
      <c r="A24" s="3" t="inlineStr">
        <is>
          <t>Operating loss carryforwards</t>
        </is>
      </c>
    </row>
    <row r="25">
      <c r="A25" s="4" t="inlineStr">
        <is>
          <t>Tax credit carryforwards</t>
        </is>
      </c>
      <c r="B25" s="7" t="n">
        <v>10700000</v>
      </c>
      <c r="C25" s="7" t="n">
        <v>8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Components of the Company's Deferred Tax Assets (Details) - USD ($) $ in Thousands</t>
        </is>
      </c>
      <c r="B1" s="2" t="inlineStr">
        <is>
          <t>Dec. 31, 2020</t>
        </is>
      </c>
      <c r="C1" s="2" t="inlineStr">
        <is>
          <t>Dec. 31, 2019</t>
        </is>
      </c>
    </row>
    <row r="2">
      <c r="A2" s="3" t="inlineStr">
        <is>
          <t>Income Tax Disclosure [Abstract]</t>
        </is>
      </c>
    </row>
    <row r="3">
      <c r="A3" s="4" t="inlineStr">
        <is>
          <t>U.S. and state net operating loss carryforwards</t>
        </is>
      </c>
      <c r="B3" s="7" t="n">
        <v>233647</v>
      </c>
      <c r="C3" s="7" t="n">
        <v>184355</v>
      </c>
    </row>
    <row r="4">
      <c r="A4" s="4" t="inlineStr">
        <is>
          <t>Research and development credits</t>
        </is>
      </c>
      <c r="B4" s="6" t="n">
        <v>28301</v>
      </c>
      <c r="C4" s="6" t="n">
        <v>21345</v>
      </c>
    </row>
    <row r="5">
      <c r="A5" s="4" t="inlineStr">
        <is>
          <t>Stock compensation</t>
        </is>
      </c>
      <c r="B5" s="6" t="n">
        <v>12678</v>
      </c>
      <c r="C5" s="6" t="n">
        <v>14024</v>
      </c>
    </row>
    <row r="6">
      <c r="A6" s="4" t="inlineStr">
        <is>
          <t>Lease liabilities</t>
        </is>
      </c>
      <c r="B6" s="6" t="n">
        <v>6528</v>
      </c>
      <c r="C6" s="6" t="n">
        <v>7090</v>
      </c>
    </row>
    <row r="7">
      <c r="A7" s="4" t="inlineStr">
        <is>
          <t>Accruals and other temporary differences</t>
        </is>
      </c>
      <c r="B7" s="6" t="n">
        <v>7013</v>
      </c>
      <c r="C7" s="6" t="n">
        <v>5584</v>
      </c>
    </row>
    <row r="8">
      <c r="A8" s="4" t="inlineStr">
        <is>
          <t>Total deferred tax assets</t>
        </is>
      </c>
      <c r="B8" s="6" t="n">
        <v>288167</v>
      </c>
      <c r="C8" s="6" t="n">
        <v>232398</v>
      </c>
    </row>
    <row r="9">
      <c r="A9" s="4" t="inlineStr">
        <is>
          <t>Right of use asset</t>
        </is>
      </c>
      <c r="B9" s="6" t="n">
        <v>-5961</v>
      </c>
      <c r="C9" s="6" t="n">
        <v>-6429</v>
      </c>
    </row>
    <row r="10">
      <c r="A10" s="4" t="inlineStr">
        <is>
          <t>Less valuation allowance</t>
        </is>
      </c>
      <c r="B10" s="6" t="n">
        <v>-282206</v>
      </c>
      <c r="C10" s="6" t="n">
        <v>-225969</v>
      </c>
    </row>
    <row r="11">
      <c r="A11" s="4" t="inlineStr">
        <is>
          <t>Net deferred tax assets</t>
        </is>
      </c>
      <c r="B11" s="7" t="n">
        <v>0</v>
      </c>
      <c r="C11"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at statutory rate</t>
        </is>
      </c>
      <c r="B4" s="4" t="inlineStr">
        <is>
          <t>21.00%</t>
        </is>
      </c>
      <c r="C4" s="4" t="inlineStr">
        <is>
          <t>21.00%</t>
        </is>
      </c>
      <c r="D4" s="4" t="inlineStr">
        <is>
          <t>21.00%</t>
        </is>
      </c>
    </row>
    <row r="5">
      <c r="A5" s="4" t="inlineStr">
        <is>
          <t>Foreign rate differential</t>
        </is>
      </c>
      <c r="B5" s="4" t="inlineStr">
        <is>
          <t>(3.40%)</t>
        </is>
      </c>
      <c r="C5" s="4" t="inlineStr">
        <is>
          <t>0.00%</t>
        </is>
      </c>
      <c r="D5" s="4" t="inlineStr">
        <is>
          <t>0.00%</t>
        </is>
      </c>
    </row>
    <row r="6">
      <c r="A6" s="4" t="inlineStr">
        <is>
          <t>State income tax, net of federal benefit</t>
        </is>
      </c>
      <c r="B6" s="4" t="inlineStr">
        <is>
          <t>3.70%</t>
        </is>
      </c>
      <c r="C6" s="4" t="inlineStr">
        <is>
          <t>9.90%</t>
        </is>
      </c>
      <c r="D6" s="4" t="inlineStr">
        <is>
          <t>7.00%</t>
        </is>
      </c>
    </row>
    <row r="7">
      <c r="A7" s="4" t="inlineStr">
        <is>
          <t>Permanent differences</t>
        </is>
      </c>
      <c r="B7" s="4" t="inlineStr">
        <is>
          <t>8.20%</t>
        </is>
      </c>
      <c r="C7" s="4" t="inlineStr">
        <is>
          <t>0.20%</t>
        </is>
      </c>
      <c r="D7" s="4" t="inlineStr">
        <is>
          <t>2.00%</t>
        </is>
      </c>
    </row>
    <row r="8">
      <c r="A8" s="4" t="inlineStr">
        <is>
          <t>Research and development credit</t>
        </is>
      </c>
      <c r="B8" s="4" t="inlineStr">
        <is>
          <t>4.40%</t>
        </is>
      </c>
      <c r="C8" s="4" t="inlineStr">
        <is>
          <t>4.20%</t>
        </is>
      </c>
      <c r="D8" s="4" t="inlineStr">
        <is>
          <t>3.20%</t>
        </is>
      </c>
    </row>
    <row r="9">
      <c r="A9" s="4" t="inlineStr">
        <is>
          <t>Other</t>
        </is>
      </c>
      <c r="B9" s="4" t="inlineStr">
        <is>
          <t>(0.10%)</t>
        </is>
      </c>
      <c r="C9" s="4" t="inlineStr">
        <is>
          <t>(0.90%)</t>
        </is>
      </c>
      <c r="D9" s="4" t="inlineStr">
        <is>
          <t>(0.60%)</t>
        </is>
      </c>
    </row>
    <row r="10">
      <c r="A10" s="4" t="inlineStr">
        <is>
          <t>Change in valuation allowance</t>
        </is>
      </c>
      <c r="B10" s="4" t="inlineStr">
        <is>
          <t>(33.80%)</t>
        </is>
      </c>
      <c r="C10" s="4" t="inlineStr">
        <is>
          <t>(34.40%)</t>
        </is>
      </c>
      <c r="D10" s="4" t="inlineStr">
        <is>
          <t>(32.60%)</t>
        </is>
      </c>
    </row>
    <row r="11">
      <c r="A11" s="4" t="inlineStr">
        <is>
          <t>Effective incom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32" customWidth="1" min="2" max="2"/>
    <col width="21" customWidth="1" min="3" max="3"/>
    <col width="37" customWidth="1" min="4" max="4"/>
  </cols>
  <sheetData>
    <row r="1">
      <c r="A1" s="1" t="inlineStr">
        <is>
          <t>Leases - Narrative (Details) ft² in Thousands, $ in Thousands</t>
        </is>
      </c>
      <c r="B1" s="2" t="inlineStr">
        <is>
          <t>12 Months Ended</t>
        </is>
      </c>
    </row>
    <row r="2">
      <c r="B2" s="2" t="inlineStr">
        <is>
          <t>Dec. 31, 2020USD ($)ft²building</t>
        </is>
      </c>
      <c r="C2" s="2" t="inlineStr">
        <is>
          <t>Dec. 31, 2019USD ($)</t>
        </is>
      </c>
      <c r="D2" s="2" t="inlineStr">
        <is>
          <t>Oct. 16, 2020USD ($)leaseRenewalTerm</t>
        </is>
      </c>
    </row>
    <row r="3">
      <c r="A3" s="3" t="inlineStr">
        <is>
          <t>Lessee, Lease, Description [Line Items]</t>
        </is>
      </c>
    </row>
    <row r="4">
      <c r="A4" s="4" t="inlineStr">
        <is>
          <t>Operating lease, leased area | ft²</t>
        </is>
      </c>
      <c r="B4" s="6" t="n">
        <v>125</v>
      </c>
    </row>
    <row r="5">
      <c r="A5" s="4" t="inlineStr">
        <is>
          <t>Operating lease, number of buildings | building</t>
        </is>
      </c>
      <c r="B5" s="6" t="n">
        <v>5</v>
      </c>
    </row>
    <row r="6">
      <c r="A6" s="4" t="inlineStr">
        <is>
          <t>Right-of-use - operating leases</t>
        </is>
      </c>
      <c r="B6" s="7" t="n">
        <v>21988</v>
      </c>
      <c r="C6" s="7" t="n">
        <v>23908</v>
      </c>
    </row>
    <row r="7">
      <c r="A7" s="4" t="inlineStr">
        <is>
          <t>Operating lease, expense</t>
        </is>
      </c>
      <c r="B7" s="6" t="n">
        <v>8200</v>
      </c>
    </row>
    <row r="8">
      <c r="A8" s="4" t="inlineStr">
        <is>
          <t>Operating lease, payments</t>
        </is>
      </c>
      <c r="B8" s="7" t="n">
        <v>8600</v>
      </c>
      <c r="C8" s="7" t="n">
        <v>8400</v>
      </c>
    </row>
    <row r="9">
      <c r="A9" s="4" t="inlineStr">
        <is>
          <t>125 Sidney Street [Member]</t>
        </is>
      </c>
    </row>
    <row r="10">
      <c r="A10" s="3" t="inlineStr">
        <is>
          <t>Lessee, Lease, Description [Line Items]</t>
        </is>
      </c>
    </row>
    <row r="11">
      <c r="A11" s="4" t="inlineStr">
        <is>
          <t>Operating lease, extension term</t>
        </is>
      </c>
      <c r="D11" s="4" t="inlineStr">
        <is>
          <t>5 years</t>
        </is>
      </c>
    </row>
    <row r="12">
      <c r="A12" s="4" t="inlineStr">
        <is>
          <t>Right-of-use - operating leases</t>
        </is>
      </c>
      <c r="D12" s="7" t="n">
        <v>3800</v>
      </c>
    </row>
    <row r="13">
      <c r="A13" s="4" t="inlineStr">
        <is>
          <t>Lessee, Operating Lease, Number Of Renewal Term | leaseRenewalTerm</t>
        </is>
      </c>
      <c r="D13" s="6" t="n">
        <v>1</v>
      </c>
    </row>
    <row r="14">
      <c r="A14" s="4" t="inlineStr">
        <is>
          <t>Minimum</t>
        </is>
      </c>
    </row>
    <row r="15">
      <c r="A15" s="3" t="inlineStr">
        <is>
          <t>Lessee, Lease, Description [Line Items]</t>
        </is>
      </c>
    </row>
    <row r="16">
      <c r="A16" s="4" t="inlineStr">
        <is>
          <t>Operating lease, extension term</t>
        </is>
      </c>
      <c r="B16" s="4" t="inlineStr">
        <is>
          <t>3 years</t>
        </is>
      </c>
    </row>
    <row r="17">
      <c r="A17" s="4" t="inlineStr">
        <is>
          <t>Maximum</t>
        </is>
      </c>
    </row>
    <row r="18">
      <c r="A18" s="3" t="inlineStr">
        <is>
          <t>Lessee, Lease, Description [Line Items]</t>
        </is>
      </c>
    </row>
    <row r="19">
      <c r="A19" s="4" t="inlineStr">
        <is>
          <t>Operating lease, extension term</t>
        </is>
      </c>
      <c r="B19"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0USD ($)</t>
        </is>
      </c>
    </row>
    <row r="2">
      <c r="A2" s="3" t="inlineStr">
        <is>
          <t>Leases [Abstract]</t>
        </is>
      </c>
    </row>
    <row r="3">
      <c r="A3" s="4" t="inlineStr">
        <is>
          <t>2021</t>
        </is>
      </c>
      <c r="B3" s="7" t="n">
        <v>8926</v>
      </c>
    </row>
    <row r="4">
      <c r="A4" s="4" t="inlineStr">
        <is>
          <t>2022</t>
        </is>
      </c>
      <c r="B4" s="6" t="n">
        <v>9235</v>
      </c>
    </row>
    <row r="5">
      <c r="A5" s="4" t="inlineStr">
        <is>
          <t>2023</t>
        </is>
      </c>
      <c r="B5" s="6" t="n">
        <v>7296</v>
      </c>
    </row>
    <row r="6">
      <c r="A6" s="4" t="inlineStr">
        <is>
          <t>2024</t>
        </is>
      </c>
      <c r="B6" s="6" t="n">
        <v>867</v>
      </c>
    </row>
    <row r="7">
      <c r="A7" s="4" t="inlineStr">
        <is>
          <t>2025</t>
        </is>
      </c>
      <c r="B7" s="6" t="n">
        <v>888</v>
      </c>
    </row>
    <row r="8">
      <c r="A8" s="4" t="inlineStr">
        <is>
          <t>2026</t>
        </is>
      </c>
      <c r="B8" s="6" t="n">
        <v>373</v>
      </c>
    </row>
    <row r="9">
      <c r="A9" s="4" t="inlineStr">
        <is>
          <t>Total lease payments</t>
        </is>
      </c>
      <c r="B9" s="6" t="n">
        <v>27585</v>
      </c>
    </row>
    <row r="10">
      <c r="A10" s="4" t="inlineStr">
        <is>
          <t>Less: imputed interest</t>
        </is>
      </c>
      <c r="B10" s="6" t="n">
        <v>-3508</v>
      </c>
    </row>
    <row r="11">
      <c r="A11" s="4" t="inlineStr">
        <is>
          <t>Total operating lease liabilities</t>
        </is>
      </c>
      <c r="B11" s="7" t="n">
        <v>24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 Lease Costs (Details)</t>
        </is>
      </c>
      <c r="B1" s="2" t="inlineStr">
        <is>
          <t>Dec. 31, 2020</t>
        </is>
      </c>
      <c r="C1" s="2" t="inlineStr">
        <is>
          <t>Dec. 31, 2019</t>
        </is>
      </c>
    </row>
    <row r="2">
      <c r="A2" s="3" t="inlineStr">
        <is>
          <t>Leases [Abstract]</t>
        </is>
      </c>
    </row>
    <row r="3">
      <c r="A3" s="4" t="inlineStr">
        <is>
          <t>Weighted average remaining lease term</t>
        </is>
      </c>
      <c r="B3" s="4" t="inlineStr">
        <is>
          <t>3 years 2 months 12 days</t>
        </is>
      </c>
      <c r="C3" s="4" t="inlineStr">
        <is>
          <t>3 years 8 months 12 days</t>
        </is>
      </c>
    </row>
    <row r="4">
      <c r="A4" s="4" t="inlineStr">
        <is>
          <t>Weighted average discount rate</t>
        </is>
      </c>
      <c r="B4" s="4" t="inlineStr">
        <is>
          <t>9.59%</t>
        </is>
      </c>
      <c r="C4" s="4" t="inlineStr">
        <is>
          <t>10.5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Bristol-Myers Squibb Company (BMS, formerly Celgene) - shares</t>
        </is>
      </c>
      <c r="B1" s="2" t="inlineStr">
        <is>
          <t>1 Months Ended</t>
        </is>
      </c>
    </row>
    <row r="2">
      <c r="B2" s="2" t="inlineStr">
        <is>
          <t>Jul. 31, 2020</t>
        </is>
      </c>
      <c r="C2" s="2" t="inlineStr">
        <is>
          <t>Jan. 31, 2019</t>
        </is>
      </c>
      <c r="D2" s="2" t="inlineStr">
        <is>
          <t>Dec. 31, 2020</t>
        </is>
      </c>
      <c r="E2" s="2" t="inlineStr">
        <is>
          <t>Dec. 31, 2019</t>
        </is>
      </c>
    </row>
    <row r="3">
      <c r="A3" s="4" t="inlineStr">
        <is>
          <t>Common Stock</t>
        </is>
      </c>
    </row>
    <row r="4">
      <c r="A4" s="3" t="inlineStr">
        <is>
          <t>Related Party Transaction [Line Items]</t>
        </is>
      </c>
    </row>
    <row r="5">
      <c r="A5" s="4" t="inlineStr">
        <is>
          <t>Shares purchased by collaborators (in shares)</t>
        </is>
      </c>
      <c r="B5" s="6" t="n">
        <v>108018</v>
      </c>
      <c r="C5" s="6" t="n">
        <v>706206</v>
      </c>
    </row>
    <row r="6">
      <c r="A6" s="4" t="inlineStr">
        <is>
          <t>Bristol-Myers Squibb Company (BMS, formerly Celgene)</t>
        </is>
      </c>
    </row>
    <row r="7">
      <c r="A7" s="3" t="inlineStr">
        <is>
          <t>Related Party Transaction [Line Items]</t>
        </is>
      </c>
    </row>
    <row r="8">
      <c r="A8" s="4" t="inlineStr">
        <is>
          <t>Ownership percentage of entity's fully diluted equity</t>
        </is>
      </c>
      <c r="D8" s="4" t="inlineStr">
        <is>
          <t>10.80%</t>
        </is>
      </c>
      <c r="E8" s="4" t="inlineStr">
        <is>
          <t>12.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25866</v>
      </c>
      <c r="C4" s="7" t="n">
        <v>22561</v>
      </c>
      <c r="D4" s="7" t="n">
        <v>39752</v>
      </c>
      <c r="E4" s="7" t="n">
        <v>4344</v>
      </c>
      <c r="F4" s="7" t="n">
        <v>39338</v>
      </c>
      <c r="G4" s="7" t="n">
        <v>4208</v>
      </c>
      <c r="H4" s="7" t="n">
        <v>27666</v>
      </c>
      <c r="I4" s="7" t="n">
        <v>2780</v>
      </c>
      <c r="J4" s="7" t="n">
        <v>92523</v>
      </c>
      <c r="K4" s="7" t="n">
        <v>73993</v>
      </c>
      <c r="L4" s="7" t="n">
        <v>13991</v>
      </c>
    </row>
    <row r="5">
      <c r="A5" s="4" t="inlineStr">
        <is>
          <t>Total costs and expenses</t>
        </is>
      </c>
      <c r="B5" s="6" t="n">
        <v>83461</v>
      </c>
      <c r="C5" s="6" t="n">
        <v>61789</v>
      </c>
      <c r="D5" s="6" t="n">
        <v>58665</v>
      </c>
      <c r="E5" s="6" t="n">
        <v>55916</v>
      </c>
      <c r="F5" s="6" t="n">
        <v>64919</v>
      </c>
      <c r="G5" s="6" t="n">
        <v>53131</v>
      </c>
      <c r="H5" s="6" t="n">
        <v>48802</v>
      </c>
      <c r="I5" s="6" t="n">
        <v>43585</v>
      </c>
      <c r="J5" s="6" t="n">
        <v>259829</v>
      </c>
      <c r="K5" s="6" t="n">
        <v>210438</v>
      </c>
      <c r="L5" s="6" t="n">
        <v>138405</v>
      </c>
    </row>
    <row r="6">
      <c r="A6" s="4" t="inlineStr">
        <is>
          <t>Loss from operations</t>
        </is>
      </c>
      <c r="B6" s="6" t="n">
        <v>-57595</v>
      </c>
      <c r="C6" s="6" t="n">
        <v>-39228</v>
      </c>
      <c r="D6" s="6" t="n">
        <v>-18913</v>
      </c>
      <c r="E6" s="6" t="n">
        <v>-51572</v>
      </c>
      <c r="F6" s="6" t="n">
        <v>-25581</v>
      </c>
      <c r="G6" s="6" t="n">
        <v>-48923</v>
      </c>
      <c r="H6" s="6" t="n">
        <v>-21136</v>
      </c>
      <c r="I6" s="6" t="n">
        <v>-40805</v>
      </c>
      <c r="J6" s="6" t="n">
        <v>-167306</v>
      </c>
      <c r="K6" s="6" t="n">
        <v>-136445</v>
      </c>
      <c r="L6" s="6" t="n">
        <v>-124414</v>
      </c>
    </row>
    <row r="7">
      <c r="A7" s="4" t="inlineStr">
        <is>
          <t>Net loss</t>
        </is>
      </c>
      <c r="B7" s="7" t="n">
        <v>-57396</v>
      </c>
      <c r="C7" s="7" t="n">
        <v>-39245</v>
      </c>
      <c r="D7" s="7" t="n">
        <v>-18451</v>
      </c>
      <c r="E7" s="7" t="n">
        <v>-50939</v>
      </c>
      <c r="F7" s="7" t="n">
        <v>-23575</v>
      </c>
      <c r="G7" s="7" t="n">
        <v>-45369</v>
      </c>
      <c r="H7" s="7" t="n">
        <v>-17862</v>
      </c>
      <c r="I7" s="7" t="n">
        <v>-38053</v>
      </c>
      <c r="J7" s="7" t="n">
        <v>-166030</v>
      </c>
      <c r="K7" s="7" t="n">
        <v>-124858</v>
      </c>
      <c r="L7" s="7" t="n">
        <v>-118871</v>
      </c>
    </row>
    <row r="8">
      <c r="A8" s="4" t="inlineStr">
        <is>
          <t>Net loss per share applicable to common stockholders-basic and diluted (in dollars per share)</t>
        </is>
      </c>
      <c r="B8" s="9" t="n">
        <v>-0.95</v>
      </c>
      <c r="C8" s="9" t="n">
        <v>-0.66</v>
      </c>
      <c r="D8" s="9" t="n">
        <v>-0.34</v>
      </c>
      <c r="E8" s="9" t="n">
        <v>-0.95</v>
      </c>
      <c r="F8" s="9" t="n">
        <v>-0.44</v>
      </c>
      <c r="G8" s="9" t="n">
        <v>-0.86</v>
      </c>
      <c r="H8" s="9" t="n">
        <v>-0.34</v>
      </c>
      <c r="I8" s="9" t="n">
        <v>-0.74</v>
      </c>
      <c r="J8" s="9" t="n">
        <v>-2.92</v>
      </c>
      <c r="K8" s="9" t="n">
        <v>-2.38</v>
      </c>
      <c r="L8" s="9" t="n">
        <v>-2.5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66030</v>
      </c>
      <c r="C4" s="7" t="n">
        <v>-124858</v>
      </c>
      <c r="D4" s="7" t="n">
        <v>-118871</v>
      </c>
    </row>
    <row r="5">
      <c r="A5" s="3" t="inlineStr">
        <is>
          <t>Adjustments to reconcile net loss to net cash used in operating activities:</t>
        </is>
      </c>
    </row>
    <row r="6">
      <c r="A6" s="4" t="inlineStr">
        <is>
          <t>Depreciation and amortization</t>
        </is>
      </c>
      <c r="B6" s="6" t="n">
        <v>3845</v>
      </c>
      <c r="C6" s="6" t="n">
        <v>3941</v>
      </c>
      <c r="D6" s="6" t="n">
        <v>3747</v>
      </c>
    </row>
    <row r="7">
      <c r="A7" s="4" t="inlineStr">
        <is>
          <t>Stock-based compensation</t>
        </is>
      </c>
      <c r="B7" s="6" t="n">
        <v>30237</v>
      </c>
      <c r="C7" s="6" t="n">
        <v>22995</v>
      </c>
      <c r="D7" s="6" t="n">
        <v>24569</v>
      </c>
    </row>
    <row r="8">
      <c r="A8" s="4" t="inlineStr">
        <is>
          <t>Other non-cash items</t>
        </is>
      </c>
      <c r="B8" s="6" t="n">
        <v>1378</v>
      </c>
      <c r="C8" s="6" t="n">
        <v>128</v>
      </c>
      <c r="D8" s="6" t="n">
        <v>409</v>
      </c>
    </row>
    <row r="9">
      <c r="A9" s="3" t="inlineStr">
        <is>
          <t>Changes in assets and liabilities:</t>
        </is>
      </c>
    </row>
    <row r="10">
      <c r="A10" s="4" t="inlineStr">
        <is>
          <t>Prepaid expenses and other current assets</t>
        </is>
      </c>
      <c r="B10" s="6" t="n">
        <v>-7198</v>
      </c>
      <c r="C10" s="6" t="n">
        <v>-2429</v>
      </c>
      <c r="D10" s="6" t="n">
        <v>-2986</v>
      </c>
    </row>
    <row r="11">
      <c r="A11" s="4" t="inlineStr">
        <is>
          <t>Collaboration receivables</t>
        </is>
      </c>
      <c r="B11" s="6" t="n">
        <v>-17554</v>
      </c>
      <c r="C11" s="6" t="n">
        <v>-1508</v>
      </c>
      <c r="D11" s="6" t="n">
        <v>-3470</v>
      </c>
    </row>
    <row r="12">
      <c r="A12" s="4" t="inlineStr">
        <is>
          <t>Non-cash lease expense</t>
        </is>
      </c>
      <c r="B12" s="6" t="n">
        <v>5769</v>
      </c>
      <c r="C12" s="6" t="n">
        <v>5143</v>
      </c>
      <c r="D12" s="6" t="n">
        <v>0</v>
      </c>
    </row>
    <row r="13">
      <c r="A13" s="4" t="inlineStr">
        <is>
          <t>Accounts payable</t>
        </is>
      </c>
      <c r="B13" s="6" t="n">
        <v>5830</v>
      </c>
      <c r="C13" s="6" t="n">
        <v>1876</v>
      </c>
      <c r="D13" s="6" t="n">
        <v>-673</v>
      </c>
    </row>
    <row r="14">
      <c r="A14" s="4" t="inlineStr">
        <is>
          <t>Accrued expenses</t>
        </is>
      </c>
      <c r="B14" s="6" t="n">
        <v>19535</v>
      </c>
      <c r="C14" s="6" t="n">
        <v>6258</v>
      </c>
      <c r="D14" s="6" t="n">
        <v>1904</v>
      </c>
    </row>
    <row r="15">
      <c r="A15" s="4" t="inlineStr">
        <is>
          <t>Operating lease obligations</t>
        </is>
      </c>
      <c r="B15" s="6" t="n">
        <v>-6156</v>
      </c>
      <c r="C15" s="6" t="n">
        <v>-5333</v>
      </c>
      <c r="D15" s="6" t="n">
        <v>0</v>
      </c>
    </row>
    <row r="16">
      <c r="A16" s="4" t="inlineStr">
        <is>
          <t>Other changes in operating assets and liabilities</t>
        </is>
      </c>
      <c r="B16" s="6" t="n">
        <v>17</v>
      </c>
      <c r="C16" s="6" t="n">
        <v>-17</v>
      </c>
      <c r="D16" s="6" t="n">
        <v>665</v>
      </c>
    </row>
    <row r="17">
      <c r="A17" s="4" t="inlineStr">
        <is>
          <t>Net cash used in operating activities</t>
        </is>
      </c>
      <c r="B17" s="6" t="n">
        <v>-130327</v>
      </c>
      <c r="C17" s="6" t="n">
        <v>-93804</v>
      </c>
      <c r="D17" s="6" t="n">
        <v>-94706</v>
      </c>
    </row>
    <row r="18">
      <c r="A18" s="3" t="inlineStr">
        <is>
          <t>Investing Activities</t>
        </is>
      </c>
    </row>
    <row r="19">
      <c r="A19" s="4" t="inlineStr">
        <is>
          <t>Purchase of investments</t>
        </is>
      </c>
      <c r="B19" s="6" t="n">
        <v>-238228</v>
      </c>
      <c r="C19" s="6" t="n">
        <v>-395138</v>
      </c>
      <c r="D19" s="6" t="n">
        <v>-73570</v>
      </c>
    </row>
    <row r="20">
      <c r="A20" s="4" t="inlineStr">
        <is>
          <t>Proceeds from maturity or sale of securities</t>
        </is>
      </c>
      <c r="B20" s="6" t="n">
        <v>268027</v>
      </c>
      <c r="C20" s="6" t="n">
        <v>327134</v>
      </c>
      <c r="D20" s="6" t="n">
        <v>199087</v>
      </c>
    </row>
    <row r="21">
      <c r="A21" s="4" t="inlineStr">
        <is>
          <t>Purchases of property and equipment</t>
        </is>
      </c>
      <c r="B21" s="6" t="n">
        <v>-4203</v>
      </c>
      <c r="C21" s="6" t="n">
        <v>-3287</v>
      </c>
      <c r="D21" s="6" t="n">
        <v>-2590</v>
      </c>
    </row>
    <row r="22">
      <c r="A22" s="4" t="inlineStr">
        <is>
          <t>Net cash provided by (used in) investing activities</t>
        </is>
      </c>
      <c r="B22" s="6" t="n">
        <v>25596</v>
      </c>
      <c r="C22" s="6" t="n">
        <v>-71291</v>
      </c>
      <c r="D22" s="6" t="n">
        <v>122927</v>
      </c>
    </row>
    <row r="23">
      <c r="A23" s="3" t="inlineStr">
        <is>
          <t>Financing Activities</t>
        </is>
      </c>
    </row>
    <row r="24">
      <c r="A24" s="4" t="inlineStr">
        <is>
          <t>Proceeds from issuance of common stock from public offering, net of issuance costs</t>
        </is>
      </c>
      <c r="B24" s="6" t="n">
        <v>492414</v>
      </c>
      <c r="C24" s="6" t="n">
        <v>248130</v>
      </c>
      <c r="D24" s="6" t="n">
        <v>0</v>
      </c>
    </row>
    <row r="25">
      <c r="A25" s="4" t="inlineStr">
        <is>
          <t>Payments for capital lease expenditures</t>
        </is>
      </c>
      <c r="B25" s="6" t="n">
        <v>0</v>
      </c>
      <c r="C25" s="6" t="n">
        <v>0</v>
      </c>
    </row>
    <row r="26">
      <c r="A26" s="4" t="inlineStr">
        <is>
          <t>Payments for capital lease expenditures</t>
        </is>
      </c>
      <c r="D26" s="6" t="n">
        <v>-139</v>
      </c>
    </row>
    <row r="27">
      <c r="A27" s="4" t="inlineStr">
        <is>
          <t>Net proceeds from exercises and vesting of stock awards, and ESPP contributions</t>
        </is>
      </c>
      <c r="B27" s="6" t="n">
        <v>45592</v>
      </c>
      <c r="C27" s="6" t="n">
        <v>10590</v>
      </c>
      <c r="D27" s="6" t="n">
        <v>16285</v>
      </c>
    </row>
    <row r="28">
      <c r="A28" s="4" t="inlineStr">
        <is>
          <t>Net cash provided by financing activities</t>
        </is>
      </c>
      <c r="B28" s="6" t="n">
        <v>538006</v>
      </c>
      <c r="C28" s="6" t="n">
        <v>258720</v>
      </c>
      <c r="D28" s="6" t="n">
        <v>16146</v>
      </c>
    </row>
    <row r="29">
      <c r="A29" s="4" t="inlineStr">
        <is>
          <t>Net increase in cash, cash equivalents and restricted cash</t>
        </is>
      </c>
      <c r="B29" s="6" t="n">
        <v>433275</v>
      </c>
      <c r="C29" s="6" t="n">
        <v>93625</v>
      </c>
      <c r="D29" s="6" t="n">
        <v>44367</v>
      </c>
    </row>
    <row r="30">
      <c r="A30" s="4" t="inlineStr">
        <is>
          <t>Cash, cash equivalents and restricted cash at beginning of period</t>
        </is>
      </c>
      <c r="B30" s="6" t="n">
        <v>239274</v>
      </c>
      <c r="C30" s="6" t="n">
        <v>145649</v>
      </c>
      <c r="D30" s="6" t="n">
        <v>101282</v>
      </c>
    </row>
    <row r="31">
      <c r="A31" s="4" t="inlineStr">
        <is>
          <t>Cash, cash equivalents and restricted cash at end of period</t>
        </is>
      </c>
      <c r="B31" s="6" t="n">
        <v>672549</v>
      </c>
      <c r="C31" s="6" t="n">
        <v>239274</v>
      </c>
      <c r="D31" s="6" t="n">
        <v>145649</v>
      </c>
    </row>
    <row r="32">
      <c r="A32" s="3" t="inlineStr">
        <is>
          <t>Supplemental Disclosure of Non-Cash Investing and Financing Activities:</t>
        </is>
      </c>
    </row>
    <row r="33">
      <c r="A33" s="4" t="inlineStr">
        <is>
          <t>Reclassification of warrant liability to additional paid-in capital</t>
        </is>
      </c>
      <c r="B33" s="6" t="n">
        <v>3729</v>
      </c>
      <c r="C33" s="6" t="n">
        <v>0</v>
      </c>
      <c r="D33" s="6" t="n">
        <v>797</v>
      </c>
    </row>
    <row r="34">
      <c r="A34" s="4" t="inlineStr">
        <is>
          <t>Capitalized follow-on public offering costs included in accrued expenses</t>
        </is>
      </c>
      <c r="B34" s="6" t="n">
        <v>0</v>
      </c>
      <c r="C34" s="6" t="n">
        <v>0</v>
      </c>
      <c r="D34" s="6" t="n">
        <v>221</v>
      </c>
    </row>
    <row r="35">
      <c r="A35" s="4" t="inlineStr">
        <is>
          <t>Purchase of property and equipment included in accounts payable and accrued expenses</t>
        </is>
      </c>
      <c r="B35" s="7" t="n">
        <v>579</v>
      </c>
      <c r="C35" s="7" t="n">
        <v>444</v>
      </c>
      <c r="D35" s="7" t="n">
        <v>11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Acceleron Pharma Inc. (Acceleron or the Company) is a Cambridge, Massachusetts-based biopharmaceutical company dedicated to the discovery, development and commercialization of therapeutics to treat serious and rare diseases. The Company's leadership in the understanding of TGF-beta biology and protein engineering generates innovative compounds that engage the body's ability to regulate cellular growth and repair. The Company is subject to risks common to companies in the biotechnology industry, including, but not limited to, the risk that the Company never achieves profitability or successfully commercializes its products, the need for substantial additional financing, risk of relying on third parties, risks of clinical trial failures, dependence on key personnel, protection of proprietary technology and compliance with government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Principles of Consolidation The accompanying consolidated financial statements include those of the Company and its wholly-owned subsidiaries. All significant intercompany balances and transactions have been eliminated in consolid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estimates in the following areas, among others: accrued and prepaid clinical expenses, contract manufacturing expense, stock-based compensation expense, revenue recognition, and the recoverability of the Company's net deferred tax assets and related valuation allowance. Collaboration Receivable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writes off uncollectible receivables at the time the Company determines the receivable is no longer collectible. The Company estimates an allowance for credit losses to present the net amount expected to be collected on the receivable balance. The Company evaluates the creditworthiness each collaboration partner and customer, and disaggregates receivables into pools of similar risk characteristics, as deemed necessary. The evaluation considers even a remote risk of loss. The Company did not have an allowance for credit losses at December 31, 2020 or 2019.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 All material long-lived assets of the Company reside in the United States. The Company does use contract research organizations (CROs), contract manufacturing organizations (CMOs), and research institutions located outside the United States. Some of these expenses are subject to collaboration reimbursement which is presented as a component of cost-sharing, net in the consolidated statements of operations and comprehensive loss. Cash, Cash Equivalents and Short-term and Long-term Investm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value. The Company determines the appropriate classification of marketable securities at the time of purchase and reevaluates such designation at each balance sheet date. The Company has classified all of its marketable securities at December 31, 2020 and 2019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years ended December 31, 2020, 2019 and 2018.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terest and dividends on securities classified as available-for-sale in interest income in the accompanying consolidated statements of operations and comprehensive loss. Accrued interest receivable relating to our available-for-sale securities is presented within prepaid expenses and other current assets in the accompanying consolidated balance sheets, and amounted to $0.3 million and $1.1 million at December 31, 2020 and 2019, respectively. In June 2016, the FASB issued Accounting Standards Update 2016-13, Financial Instruments-Credit Losses . The new standard requires an estimate of expected credit losses only when the fair value of an available-for-sale debt security is below its amortized cost basis, and credit losses are limited to the amount by which the security’s amortized cost basis exceeds its fair value. Credit-related impairment is recognized as an allowance for credit losses on the balance sheet with a corresponding adjustment to earnings. The standard additionally requires an investor to determine whether a decline in the fair value below the amortized cost basis of an available-for-sale debt security is due to credit-related factors or noncredit-related factors. Any impairment that is not credit related is recognized in other comprehensive income, net of applicable taxes. The Company adopted ASU 2016-13 effective January 1, 2020, with no material impact on its consolidated financial statements and related disclosures. The following is a summary of available-for-sale securities with unrealized losses as of December 31, 2020 (in thousands): Less than 12 months Fair Value Unrealized Losses Corporate obligations 54,724 (13) U.S. Treasury securities 72,289 (7) Mortgage and other asset backed securities 4,998 (2) Total available-for sale securities in an unrealized loss position $ 132,012 $ (22) At December 31, 2020, our security portfolio consisted of 41 securities related to investments in debt securities available-for-sale, of which 27 securities were in an unrealized loss position. There were no securities in an unrealized loss position for greater than 12 months as of December 31, 2020. The unrealized losses on the Company's available-for-sale securities were caused by central bank and market interest rate decreases on securities purchased at a premium. The contractual terms of these investments do not permit the issuer to settle the securities at a price less than the amortized cost bases of the investments. The Company does not intend to sell the investments and it is not more likely than not that the Company will be required to sell the investments before recovery of their amortized cost bases. The Company did not record an allowance for credit losses as of December 31, 2020. Prior to January 1, 2020, the Company reviewed marketable securities for other-than-temporary impairment whenever the fair value of a marketable security was less than the amortized cost and evidence indicated that a marketable security’s carrying amount was not recoverable within a reasonable period of time. Other-than-temporary impairments of investments were recognized in the consolidated statements of operations if the Company had experienced a credit loss, had the intent to sell the marketable security, or if it was more likely than not that the Company would be required to sell the marketable security before recovery of the amortized cost basis. Evidence considered in this assessment included reasons for the impairment, compliance with the Company’s investment policy, the severity and the duration of the impairment and changes in value subsequent to the end of the period. The aggregate fair value of securities held by the Company in an unrealized loss position for less than twelve months as of December 31, 2019 was $35.8 million. The aggregate fair value of securities held by the Company in an unrealized loss position for more than twelve months as of December 31, 2019 was zero. The aggregate unrealized loss for those securities in an unrealized loss position for more than twelve months was zero. The Company determined it did not hold any investments with any other-than-temporarily impairment as of December 31, 2019. 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ollaboration partner. The Company has not experienced any material losses related to receivables from individual customers and collaboration partners, or groups of customers. The Company does not require collateral. Due to these factors, no allowance for credit losses has been recorded for the Company's collaboration receivables as of December 31, 2020. Disclosure of Fair Value of Financial Instruments The Company's financial instruments include cash, cash equivalents, short-term and long-term investments, collaboration receivables, common stock warrants, accounts payable, and accrued expenses. See discussion below on the determination of the fair value of the Company's common stock warrants and short-term and long-term investments. The carrying value of the remainder of the Company's financial instruments approximated their fair values at December 31, 2020 and 2019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effect on the estimated fair value amount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and long-term investments (Note 5), and warrants to purchase common stock prior to their exercise on July 9, 2020 (Note 7). During the periods presented, the Company has not changed the manner in which it values assets and liabilities that are measured at fair value using Level 3 inputs. The following tables set forth the Company's financial instruments carried at fair value using the lowest level of input applicable to each financial instrument as of December 31, 2020 and 2019 (in thousands): December 31, 2020 Quoted Prices Significant Other Significant Total Assets: Money market funds $ 266,562 $ — $ — $ 266,562 Corporate obligations — 60,982 — 60,982 U.S. Treasury securities — 215,310 — 215,310 Certificates of deposit — 246 — 246 Mortgage and other asset backed securities — 4,998 — 4,998 Total assets $ 266,562 $ 281,536 $ — $ 548,098 December 31, 2019 Quoted Prices Significant Other Significant Total Assets: Money market funds $ 193,867 $ — $ — $ 193,867 Corporate obligations — 138,369 — 138,369 U.S. Treasury securities — 83,819 — 83,819 Certificates of deposit — 493 — 493 Mortgage and other asset backed securities — 12,470 — 12,470 Total assets $ 193,867 $ 235,151 $ — $ 429,018 Liabilities: Warrants to purchase common stock $ — $ — $ 1,856 $ 1,856 Total liabilities $ — $ — $ 1,856 $ 1,856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20 and 2019.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Year Ended 2020 2019 Beginning balance $ 1,856 $ 1,491 Change in fair value 1,873 365 Exercises (3,729) — Ending balance $ — $ 1,856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due to the warrants being deeply in the money, the Black-Scholes option pricing model. Due to the nature of these inputs, the valuation of the warrants is considered a Level 3 measurement. At each reporting period, the Company evaluates the best valuation methodology. All remaining outstanding warrants were remeasured using the Black-Scholes model upon their exercise on July 9, 2020. At December 31, 2020, there were no warrants outstanding.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20 or 2019. Property and Equipmen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20, 2019 and 2018. Accrued and Prepaid Clinical Trial Expenses The Company accrues for estimated costs of research and development activities conducted by third-party service providers, which includes the conduct of clinical trials. The Company records the estimated costs of clinical trial activities based upon the estimated amount of services provided and includes the costs incurred but not yet invoiced within accrued liabilities on the balance sheet and within research and development expense in the consolidated statements of operations and comprehensive loss. Invoicing from third-party service providers may not coincide with actual work performed and can result in the Company being in a prepaid position at period end. These costs can be a significant component of the Company's research and development expenses. The Company estimates the amount of services provided and efforts expended pursuant to quotes and contracts with third parties, as well as discussion with internal personnel and external service providers as to the progress of the services and the agreed-upon fee to be paid for such services. The Company makes significant judgments and estimates in determining the services incurred as of the balance sheet date, which may result in either an accrual or prepaid balance. As actual costs become known, it adjusts its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 particular period. The Company's accrued and prepaid expenses are dependent, in part, upon the receipt of timely and accurate reporting from contract research organizations and third-party service providers. To date, the Company has not experienced any material differences between its estimated costs and actual costs incurred. Revenue Recognition Effective January 1, 2018, the Company adopted Accounting Standards Codification Topic 606, Revenue from Contracts with Customers , (ASC 606), using the modified retrospective transition method. Under this method, results for reporting periods beginning January 1, 2018 are presented under ASC 606, while prior period amounts are not adjusted and continue to be reported in accordance with ASC 605. The Company has primarily generated revenue through collaboration, license and research arrangements, which are within the scope of ASC 606, with collaboration partners for the development and commercialization of therapeutic candidates. The arrangements generally contain performance obligations, which may include (1) licenses, or options to obtain licenses, to the Company's technology, (2) research and development activities performed for the collaboration partners (3) participation on joint development committees (JDCs), and (4) the manufacturing of clinical or preclinical material. Payments pursuant to these arrangements typically include non-refundable, upfront payments, milestone payments upon achieving significant development events, research and development reimbursements, sales milestones, exercises of options, and royalties on future product sales.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Amounts recognized as revenue, but not yet received or invoiced are generally recognized as contract assets, including collaboration receivables. To determine revenue recognition for arrangements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Depending on the nature of the performance obligation these assessments require management to make judgments and estimate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and the customer is able to use and benefit from the license. In order to assess whether the license is distinct, the Company considers the capabilities of the collaboration partner and the availability of the necessary expertise in the general marketplace to determine whether the collaboration partner can benefit from the license for its intended purpose without the receipt of the remaining elements. For licenses determined not to be distinct the Company utilizes judgment to assess the nature of the combined performance obligation to determine whether the combined performance obligation is satisfied over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The Company's agreements may contain options which provide the collaboration partner the right to obtain additional licenses. If an arrangement is determined to contain customer options, the goods and services underlying the customer options are not considered to be performance obligations at the inception of the arrangement, and the associated option fees are not included in the transaction price. The Company evaluates the customer options to determine if they represent material rights, which may include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The Company evaluates factors such as the scientific, clinical, regulatory, commercial, and other risks that must be overcome to achieve the respective milestone in making this assessment.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limited royalty revenue resulting from any of its licensing arrangements. Research and Development Expenses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costs related to acquiring and manufacturing clinical study mate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10. Stock-Based Compensation At December 31, 2020, the Company had two stock-based compensation plans, which are more fully described in Note 11. The Company accounts for stock-based compensation in accordance with the provisions of ASC Topic 718, Compensation—Stock Compensation (ASC 718), which requires the recognition of expense related to the fair value of stock-based compensation awards in the consolidated statements of operations and comprehensive loss. For stock-based awards issued to employees and members of the Company's board of directors (the Board) for their services on the Board and for participation in the employee stock purchase plan, the Company estimates the grant date fair value of each option award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1:03Z</dcterms:created>
  <dcterms:modified xmlns:dcterms="http://purl.org/dc/terms/" xmlns:xsi="http://www.w3.org/2001/XMLSchema-instance" xsi:type="dcterms:W3CDTF">2021-02-25T16:11:03Z</dcterms:modified>
</cp:coreProperties>
</file>